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Credit Facilities"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Net Income (Loss) per Share Att"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venue (Tables)"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Accrued Expenses (Tables)" sheetId="24" state="visible" r:id="rId24"/>
    <sheet xmlns:r="http://schemas.openxmlformats.org/officeDocument/2006/relationships" name="Stock-Based Compensation (Table" sheetId="25" state="visible" r:id="rId25"/>
    <sheet xmlns:r="http://schemas.openxmlformats.org/officeDocument/2006/relationships" name="Net Income (Loss) per Share A_2" sheetId="26" state="visible" r:id="rId26"/>
    <sheet xmlns:r="http://schemas.openxmlformats.org/officeDocument/2006/relationships" name="Nature of Business (Details)" sheetId="27" state="visible" r:id="rId27"/>
    <sheet xmlns:r="http://schemas.openxmlformats.org/officeDocument/2006/relationships" name="Summary of Significant Accoun_3" sheetId="28" state="visible" r:id="rId28"/>
    <sheet xmlns:r="http://schemas.openxmlformats.org/officeDocument/2006/relationships" name="Revenue - Disaggregation of Rev" sheetId="29" state="visible" r:id="rId29"/>
    <sheet xmlns:r="http://schemas.openxmlformats.org/officeDocument/2006/relationships" name="Revenue - Narrative (Details)" sheetId="30" state="visible" r:id="rId30"/>
    <sheet xmlns:r="http://schemas.openxmlformats.org/officeDocument/2006/relationships" name="Investments - Narrative (Detail" sheetId="31" state="visible" r:id="rId31"/>
    <sheet xmlns:r="http://schemas.openxmlformats.org/officeDocument/2006/relationships" name="Investments - Available-for-Sal" sheetId="32" state="visible" r:id="rId32"/>
    <sheet xmlns:r="http://schemas.openxmlformats.org/officeDocument/2006/relationships" name="Fair Value Measurements (Detail" sheetId="33" state="visible" r:id="rId33"/>
    <sheet xmlns:r="http://schemas.openxmlformats.org/officeDocument/2006/relationships" name="Credit Facilities (Details)" sheetId="34" state="visible" r:id="rId34"/>
    <sheet xmlns:r="http://schemas.openxmlformats.org/officeDocument/2006/relationships" name="Accrued Expenses (Details)" sheetId="35" state="visible" r:id="rId35"/>
    <sheet xmlns:r="http://schemas.openxmlformats.org/officeDocument/2006/relationships" name="Commitments and Contingencies (" sheetId="36" state="visible" r:id="rId36"/>
    <sheet xmlns:r="http://schemas.openxmlformats.org/officeDocument/2006/relationships" name="Stock-Based Compensation - Stoc" sheetId="37" state="visible" r:id="rId37"/>
    <sheet xmlns:r="http://schemas.openxmlformats.org/officeDocument/2006/relationships" name="Stock-Based Compensation - Sche" sheetId="38" state="visible" r:id="rId38"/>
    <sheet xmlns:r="http://schemas.openxmlformats.org/officeDocument/2006/relationships" name="Stock-Based Compensation - St_2" sheetId="39" state="visible" r:id="rId39"/>
    <sheet xmlns:r="http://schemas.openxmlformats.org/officeDocument/2006/relationships" name="Stock-Based Compensation - Perf" sheetId="40" state="visible" r:id="rId40"/>
    <sheet xmlns:r="http://schemas.openxmlformats.org/officeDocument/2006/relationships" name="Stock-Based Compensation - Rest" sheetId="41" state="visible" r:id="rId41"/>
    <sheet xmlns:r="http://schemas.openxmlformats.org/officeDocument/2006/relationships" name="Net Income (Loss) per Share A_3" sheetId="42" state="visible" r:id="rId42"/>
    <sheet xmlns:r="http://schemas.openxmlformats.org/officeDocument/2006/relationships" name="Net Income (Loss) per Share A_4" sheetId="43" state="visible" r:id="rId43"/>
    <sheet xmlns:r="http://schemas.openxmlformats.org/officeDocument/2006/relationships" name="Income Taxes (Details)" sheetId="44" state="visible" r:id="rId44"/>
    <sheet xmlns:r="http://schemas.openxmlformats.org/officeDocument/2006/relationships" name="Related Party Transactions (Det"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1</t>
        </is>
      </c>
      <c r="C2" s="2" t="inlineStr">
        <is>
          <t>Jun. 0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40378</t>
        </is>
      </c>
    </row>
    <row r="9">
      <c r="A9" s="4" t="inlineStr">
        <is>
          <t>Entity Registrant Name</t>
        </is>
      </c>
      <c r="B9" s="4" t="inlineStr">
        <is>
          <t>The Honest Company, Inc.</t>
        </is>
      </c>
    </row>
    <row r="10">
      <c r="A10" s="4" t="inlineStr">
        <is>
          <t>Entity Incorporation, State or Country Code</t>
        </is>
      </c>
      <c r="B10" s="4" t="inlineStr">
        <is>
          <t>DE</t>
        </is>
      </c>
    </row>
    <row r="11">
      <c r="A11" s="4" t="inlineStr">
        <is>
          <t>Entity Tax Identification Number</t>
        </is>
      </c>
      <c r="B11" s="4" t="inlineStr">
        <is>
          <t>90-0750205</t>
        </is>
      </c>
    </row>
    <row r="12">
      <c r="A12" s="4" t="inlineStr">
        <is>
          <t>Entity Address, Address Line One</t>
        </is>
      </c>
      <c r="B12" s="4" t="inlineStr">
        <is>
          <t>12130 Millennium Drive</t>
        </is>
      </c>
    </row>
    <row r="13">
      <c r="A13" s="4" t="inlineStr">
        <is>
          <t>Entity Address, Address Line Two</t>
        </is>
      </c>
      <c r="B13" s="4" t="inlineStr">
        <is>
          <t>#500</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94</t>
        </is>
      </c>
    </row>
    <row r="17">
      <c r="A17" s="4" t="inlineStr">
        <is>
          <t>City Area Code</t>
        </is>
      </c>
      <c r="B17" s="4" t="inlineStr">
        <is>
          <t>888</t>
        </is>
      </c>
    </row>
    <row r="18">
      <c r="A18" s="4" t="inlineStr">
        <is>
          <t>Local Phone Number</t>
        </is>
      </c>
      <c r="B18" s="4" t="inlineStr">
        <is>
          <t>862-8818</t>
        </is>
      </c>
    </row>
    <row r="19">
      <c r="A19" s="4" t="inlineStr">
        <is>
          <t>Title of 12(b) Security</t>
        </is>
      </c>
      <c r="B19" s="4" t="inlineStr">
        <is>
          <t>Common Stock, $0.0001 par value per share</t>
        </is>
      </c>
    </row>
    <row r="20">
      <c r="A20" s="4" t="inlineStr">
        <is>
          <t>Trading Symbol</t>
        </is>
      </c>
      <c r="B20" s="4" t="inlineStr">
        <is>
          <t>HNST</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90281704</v>
      </c>
    </row>
    <row r="30">
      <c r="A30" s="4" t="inlineStr">
        <is>
          <t>Entity Central Index Key</t>
        </is>
      </c>
      <c r="B30" s="4" t="inlineStr">
        <is>
          <t>0001530979</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Investments As of March 31, 2021 and December 31, 2020, all investments in debt securities are classified as available-for-sale investments. All investments are reported within current assets because the securities represent investments of cash available for current operations. As of March 31, 2021 and December 31, 2020, the Company held $11.1 million and $27.5 million, respectively, of investments with contractual maturities of less than one year. As of March 31, 2021 and December 31, 2020, the Company held $1.3 million and $6.9 million, respectively, of investments with contractual maturities between one and two years. Available-for-sale investments are recorded at fair value, and unrealized holding gains and losses are recorded as a component of other comprehensive income (loss). The following table summarizes the Company’s available-for-sale investments: As of March 31, 2021 Cost or Amortized Cost Gross Unrealized Gains Gross Unrealized Losses Total Estimated Fair Value (In thousands) Corporate bonds $ 9,388 $ 4 $ (2) $ 9,390 Commercial paper 289 — — 289 Certificates of deposit 1,330 1 — 1,331 U.S. government and agency securities 1,410 8 — 1,418 Total investments $ 12,417 $ 13 $ (2) $ 12,428 As of December 31, 2020 Cost or Amortized Cost Gross Unrealized Gains Gross Unrealized Losses Total Estimated Fair Value (In thousands) Corporate bonds $ 22,894 $ 58 $ (3) $ 22,949 Commercial paper 538 — — 538 Certificates of deposit 4,447 1 — 4,448 U.S. government and agency securities 6,452 38 — 6,490 Total investments $ 34,331 $ 97 $ (3) $ 34,425 Realized gains and losses on investments in debt securities were not material for the three months ended March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Financial assets measured and recorded at fair value on a recurring basis consist of the following as of: March 31, 2021 Level 1 Level 2 Level 3 Total (In thousands) Cash equivalents Money market funds $ 21,811 $ — $ — $ 21,811 Total cash equivalents 21,811 — — 21,811 Short-term investments Corporate bonds — 9,390 — 9,390 Commercial paper — 289 — 289 Certificates of deposit — 1,331 — 1,331 U.S. government and agency securities — 1,418 — 1,418 Total short-term investments — 12,428 — 12,428 Total $ 21,811 $ 12,428 $ — $ 34,239 December 31, 2020 Level 1 Level 2 Level 3 Total (In thousands) Cash equivalents Money market funds $ 12,696 $ — $ — $ 12,696 Total cash equivalents 12,696 — — 12,696 Short-term investments Corporate bonds — 22,949 — 22,949 Commercial paper — 538 — 538 Certificates of deposit — 4,448 — 4,448 U.S. government and agency securities — 6,490 — 6,490 Total short-term investments — 34,425 — 34,425 Total $ 12,696 $ 34,425 $ — $ 47,1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3 Months Ended</t>
        </is>
      </c>
    </row>
    <row r="2">
      <c r="B2" s="2" t="inlineStr">
        <is>
          <t>Mar. 31, 2021</t>
        </is>
      </c>
    </row>
    <row r="3">
      <c r="A3" s="3" t="inlineStr">
        <is>
          <t>Debt Disclosure [Abstract]</t>
        </is>
      </c>
    </row>
    <row r="4">
      <c r="A4" s="4" t="inlineStr">
        <is>
          <t>Credit Facilities</t>
        </is>
      </c>
      <c r="B4" s="4" t="inlineStr">
        <is>
          <t>Credit Facilities On June 4, 2020, the Company terminated its Asset Backed Loan facility (“ABL Revolver”). The Company had no outstanding borrowings under the ABL Revolver immediately prior to termination. Upon termination of the ABL Revolver, the Company was required to post collateral of $7.9 million in a restricted cash account to collateralize the letters of credit related to certain facility leases. As of March 31, 2021, the letters of credit issued related to facility leases of $6.4 million were collateralized by the Company’s restricted cash of $6.6 million. As of December 31, 2020, the letters of credit issued related to facility leases of $7.7 million were collateralized by the Company’s restricted cash of $7.9 million. Refer to Note 13 included in these condensed consolidated financial statements for a subsequent event related to the Company entering into a new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Accrued Expenses Accrued expenses consisted of the following as of: March 31, 2021 December 31, 2020 (In thousands) Payroll and payroll related expenses $ 2,266 $ 6,115 Accrued inventory purchases 5,232 4,588 Accrued returns 2,304 2,585 Other accrued expenses 11,207 8,934 Total accrued expenses $ 21,009 $ 22,2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tigation From time to time, the Company is subject to various claims and contingencies which are in the scope of ordinary and routine litigation incidental to its business, including those related to regulation, litigation, business transactions, employee-related matters and taxes, among others. When the Company becomes aware of a claim or potential claim, the likelihood of any loss or exposure is assessed. If it is probable that a loss will result and the amount or range of the loss can be reasonably estimated, the Company records a liability for the loss and discloses the possible loss in the consolidated financial statements . Legal costs are expensed as incurred. On September 17, 2019, the Nevada Department of Taxation (the “Department”) issued a Deficiency Notice against the Company to initiate administrative legal proceedings before the Department for the alleged non-compliance with employee retention requirements provided in exchange for tax benefits in establishing the Company’s Las Vegas distribution center in a December 2016 Abatement Agreement the Company had executed with the State of Nevada via its Governor’s Office of Economic Development. The Company has denied the allegations. An administrative hearing was held in the matter on January 15, 2021. On June 9, 2021 the court upheld the Department's Deficiency Notice against the Company in its entirety. The loss resulting from this matter is $0.6 million plus interest, for which the Company has recorded an accrual of $0.6 million in accrued expenses on the consolidated balance sheets as of March 31, 2021 and December 31, 2020. The Company has not yet determined if it plans to appeal the decision. On September 23, 2020, the Center for Advanced Public Awareness served a 60-Day Notice of Violation on the Company, alleging that the Company violated California’s Health and Safety Code (“Prop 65”) because of the amount of lead in the Company’s Diaper Rash Cream and seeking statutory penalties and product warnings available under Prop 65. The Company intends to vigorously defend itself in this matter. The matter’s outcome and materiality are uncertain at this time. Therefore, the Company cannot estimate the probability of loss or make an estimate of the loss or range of loss in this matter. On January 28, 2021, Rosaura Navar filed a putative class action compliant (Rosaura Navar, et al. v. The Honest Company, Inc.—Los Angeles County Superior Court, Case No. 21STCV03381) alleging that the Company violated California’s Unfair Competition Law by failing to comply with California’s Automatic Renewal Law. The complaint demands restitution, injunctive and declaratory relief. This matter was settled in April 2021 for an immaterial amount. The loss on settlement was recorded in accrued expenses in the accompanying condensed consolidated balance sheets as of March 31, 2021, As of March 31, 2021 and December 31, 2020, the Company is not subject to any other currently pending legal matters or claims that could have a material adverse effect on its financial position, results of operations, or cash flows should such litigation be resolved unfavorably. Indemnifications In the ordinary course of business, the Company may provide indemnifications of varying scope and terms to investors, directors and officers with respect to certain matters, including, but not limited to, losses arising out of the Company’s breach of such agreements, services to be provided by the Company, or from intellectual property infringement claims made by third parties. These indemnificat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the Company been involved in litigation in connection with these indemnification arrangements. As of March 31, 2021 and December 31, 2020, the Company has not accrued a liability for these guarantees as the likelihood of incurring a payment obligation, if any, in connection with these guarantees is not probable or reasonably estimable due to the unique facts and circumstances involv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Stock Options Stock-based compensation expense is as follows: For the three months ended March 31, 2021 2020 (In thousands) Selling, general and administrative $ 1,748 $ 1,845 Research and development 90 78 Total stock-based compensation expense $ 1,838 $ 1,923 The following table summarizes the key input assumptions used in the Black-Scholes option-pricing model and the Monte Carlo simulation model to estimate the fair value of stock options granted to employees and non-employees: For the three months ended March 31, 2020 Expected life of options (in years) 6.02 — 6.08 Expected stock price volatility 0.50% Risk free interest rate 0.74 % — 0.97% Expected dividend yield —% Weighted average grant-date fair value per share of stock options granted $1.85 There were no stock options granted during the three months ended March 31, 2021. The following table summarizes the stock option activity for three months ended March 31, 2021: Number of Options Weighted Average Exercise Price Outstanding at December 31, 2020 18,038,042 $ 5.23 Granted — — Exercised (38,188) 0.87 Forfeited (170,590) 4.86 Outstanding at March 31, 2021 17,829,264 $ 5.24 Performance and Market Vesting Conditions Since 2018, the Company has granted stock options that vest based upon achieving a qualifying liquidity event, provided the employee remains employed on the date the vesting condition is satisfied. As of March 31, 2021, such stock options to purchase 2,442,918 shares of common stock were outstanding with a weighted average exercise price of $5.54 per share. As of March 31, 2021 and December 31, 2020, total unrecognized stock-based compensation cost related to these stock options was $3.1 million. In conjunction with the IPO, all 2,442,918 stock option awards vested based on the achievement of the IPO qualifying liquidity event, resulting in the recognition of stock-based compensation expense of $3.1 million upon the IPO in the second quarter of 2021. In 2018 and 2019, the Company granted stock options that vest based upon achieving certain performance conditions provided the employee remains employed on the date the performance condition is satisfied. Of these options, 50% vest upon the board of directors confirmation that the Company has achieved net revenue of a least $420.0 million over any rolling twelve-month period prior to December 31, 2021 (“the Revenue Achievement”) and the remaining 50% vest upon the board of directors confirmation that the Company has achieved adjusted EBITDA of at least $58.0 million over any rolling twelve-month period prior to December 31, 2021 (“the EBITDA Achievement”). In February 2020, the Company modified the terms of these stock option awards such that the awards vest solely based upon a qualifying liquidity event where the fair market value of a share of the Company’s common stock in connection with such event is at least 1.5 times the per-share exercise price of the option. The Company determined that neither the Revenue Achievement nor the EBITDA Achievement was probable of occurring at the time of modification, and therefore, no expense was recognized. The fair value of these awards on the date of modification was $0.8 million, which was recognized as stock-based compensation expense upon the IPO. As of March 31, 2021, the total unrecognized stock-based compensation expense for these modified awards was $0.7 million due to forfeitures related to employee terminations, which is included in the $3.1 million unrecognized stock-based compensation cost above. Restricted Stock Units In February 2021, the Company granted 200,000 restricted stock units (“RSUs”) to an officer of the Company of which 80,000 RSUs will vest over a period of four years based on continued service and 120,000 RSUs will vest one year after the occurrence of a liquidity event, including an IPO. The grant-date fair value of this award was $2.0 million. In conjunction with the IPO, the Company recognized stock-based compensation expense of $0.2 million related to these RS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3 Months Ended</t>
        </is>
      </c>
    </row>
    <row r="2">
      <c r="B2" s="2" t="inlineStr">
        <is>
          <t>Mar. 31, 2021</t>
        </is>
      </c>
    </row>
    <row r="3">
      <c r="A3" s="3" t="inlineStr">
        <is>
          <t>Earnings Per Share [Abstract]</t>
        </is>
      </c>
    </row>
    <row r="4">
      <c r="A4" s="4" t="inlineStr">
        <is>
          <t>Net Income (Loss) per Share Attributable to Common Stockholders</t>
        </is>
      </c>
      <c r="B4" s="4" t="inlineStr">
        <is>
          <t xml:space="preserve">Net Income (Loss) per Share Attributable to Common Stockholders The Company computes net income (loss) per share using the two-class method required for participating securities. The two-class method requires net income be allocated between common stock and participating securities based upon their respective rights to receive dividends as if all income for the period had been distributed. In periods where the Company has net losses, losses are not allocated to participating securities as they are not required to fund the losses. The Company considers its redeemable convertible preferred stock to be participating securities as preferred stockholders have rights to participate in dividends with the common stockholders. Basic net income (loss) attributable to common stockholders per share is calculated by dividing net income (loss) attributable to common stockholders by the weighted-average number of shares of common stock outstanding. The Company computes diluted net income per share under a two-class method where income is reallocated between common stock, potential common stock and participating securities. Diluted net income (loss) per share attributable to common stockholders adjusts the basic net income (loss) per share attributable to common stockholders and the weighted-average number of shares of common stock outstanding for the potentially dilutive impact of stock options using the treasury stock method. The following table sets forth the computation of the Company’s basic and diluted net income (loss) per share attributable to common stockholders: For the three months ended March 31, (In thousands, except for share and per share values) 2021 2020 Numerator: Net income (loss) $ (4,484) $ 559 Less: undistributed earnings allocated to redeemable convertible preferred stock — (330) Net income (loss) attributable to common stockholders - basic $ (4,484) $ 229 Add: undistributed earnings reallocated to common stockholders — 2 Net income (loss) attributable to common stockholders - diluted $ (4,484) $ 231 Denominator: Weighted average shares of common stock outstanding - basic 34,102,123 34,061,001 Add: effect of dilutive stock options — 645,986 Weighted average shares of common stock outstanding - diluted 34,102,123 34,706,987 Earnings per share, attributable to common shareholders: Basic $ (0.13) $ 0.01 Diluted $ (0.13) $ 0.01 The following potentially dilutive shares were excluded from the computation of diluted net income (loss) per share because including them would have been antidilutive for the three months ended: For the three months ended March 31, 2021 2020 (In thousands) Redeemable convertible preferred stock 49,100 49,100 Stock options to purchase common stock 17,829 13,050 Unvested restricted stock units 200 — Total 67,129 62,1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In determining quarterly provisions for income taxes, the Company uses the annual estimated effective tax rate applied to the actual year-to-date loss, adjusted for discrete items arising in that quarter. The Company’s annual estimated effective tax rate differs from the U.S. federal statutory rate of 21% primarily as a result of a valuation allowance against net deferred tax assets, stock-based compensation, state taxes, and other permanent differences. The Company has evaluated the available positive and negative evidence supporting the realization of its gross deferred tax assets, including cumulative losses, and the amount and timing of future taxable income, and has determined it is more likely than not that the assets will not be realized. Accordingly, the Company has recorded a full valuation allowance against the U.S. federal and state deferred tax assets as of each balance sheet date presented. During the three months ended March 31, 2021 and 2020, the Company has not recorded any uncertain tax positions and has not recognized interest or penalties in the consolidated statement of operations and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In April 2020, the Company engaged Summit House Studios LLC, a third-party consultant, to provide digital ad production services. Summit House Studios LLC is owned by a major shareholder of the Company. Based on services provided, the Company incurred $0.1 million of advertising costs for the three months ended March 31, 2021, which is reported as marketing expense in the Company’s consolidated statements of comprehensive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Subsequent Events Dividend In April 2021, the Company’s board of directors declared a cash dividend of $35.0 million to the holders of record of the Company’s common stock and the Company’s redeemable convertible preferred stock as of May 3, 2021, which is payable no later than June 30, 2021. 2021 Credit Facility In April 2021, the Company entered into a first lien credit agreement (“2021 Credit Facility”), with JPMorgan Chase Bank, N.A., as administrative agent and lender, and the other lenders party thereto, which provides for a $35.0 million revolving credit facility that matures April 2026. The 2021 Credit Facility includes a subfacility that provides for the issuance of letters of credit in an amount of up to $10.0 million at any time outstanding. The 2021 Credit Facility is subject to customary fees for loan facilities of this type, including a commitment fee based on the average daily undrawn portion of the revolving credit facility. The interest rate applicable to the 2021 Credit Facility is, at the Company’s option, either (a) the LIBOR (or a replacement rate established in accordance with the terms of the 2021 Credit Facility) (subject to a 0.00% LIBOR floor), plus a margin of 1.50% or (b) the CB floating rate minus a margin of 0.50%. The CB floating rate is the highest of (a) the Wall Street Journal prime rate and (b)(i) 2.50% plus (ii) the adjusted LIBOR rate for a one-month interest period. The 2021 Credit Facility contains various affirmative and negative covenants, indemnification provisions and events of default that are applicable to the Company and which are normal and customary for similar facilities, including the following: (a) restrict the Company's ability to make restricted payments including dividends and distributions on, redemptions of, repurchases or retirement of the Company’s capital stock, (b) restrict certain of the Company’s subsidiaries’ ability to engage in certain intercompany transactions with other subsidiaries that do not guarantee obligations under the 2021 Credit Facility and (c) restrict the Company’s ability to incur additional indebtedness and issue certain types of equity; sell assets, including capital stock of subsidiaries; enter into certain transactions with affiliates; incur liens; enter into fundamental changes including mergers and consolidations; make investments, acquisitions, loans or advances; create negative pledges or restrictions on the payment of dividends or payment of other amounts owed from subsidiaries; make prepayments or modify documents governing material debt that is subordinated with respect to right of payment; engage in certain sale leaseback transactions; change the Company’s fiscal year; and change the Company’s lines of business. The 2021 Credit Facility contains a financial covenant that requires the Company to maintain a total net leverage ratio of not more than 3.50:1.00 during the periods set forth in the 2021 Credit Facility. Litigation Refer to Note 8 included in these condensed consolidated financial statements regarding the April 2021 settlement of a putative class action, as well as an update to the Department's Deficiency Notice in the Nevada tax abatement matter. IPO Bonus After the closing of the IPO, the Company paid $9.5 million in bonuses to certain employees, including members of management, excluding in each case payroll taxes and expenses. 2021 Equity Incentive Plan In April 2021, the Company’s board of directors adopted the Company’s 2021 Equity Incentive Plan (the “2021 Plan”). All equity-based awards going forward will be granted under the 2021 Plan. The 2021 Plan provides for grants of incentive stock options (“ISOs”) within the meaning of Section 422 of the Internal Revenue Code of 1986, as amended (the “Code”), to the Company’s employees and its parent and subsidiary corporations’ employees, and for the grant of nonstatutory stock options (“NSOs”), stock appreciation rights, restricted stock awards, RSU awards, performance awards and other forms of awards to the Company’s employees, directors and consultants and any of its affiliates’ employees and consultants. Initially, the maximum number of shares of the Company’s common stock that may be issued under its 2021 Plan will not exceed 25,025,580 shares of the Company’s common stock, which is the sum of (i) 7,050,000 new shares, plus (ii) an additional number of shares not to exceed 17,975,580 shares, consisting of shares of the Company's common stock subject to outstanding stock options or other stock awards granted under the Company's 2011 Stock Incentive Plan that, on or after the Company's 2021 Plan terminates or expires prior to exercise or settlement; are not issued because the award is settled in cash; are forfeited because of the failure to vest; or are reacquired or withheld (or not issued) to satisfy a tax withholding obligation or the purchase or exercise price, if any, as such shares become available from time to time. In addition, the number of shares of the Company’s common stock reserved for issuance under its 2021 Plan will automatically increase on January 1 of each year for a period of ten years, beginning on January 1, 2022 and continuing through January 1, 2031, in an amount equal to (1) 4% of the total number of shares of the Company’s common stock outstanding on December 31 of the immediately preceding year, or (2) a lesser number of shares determined by the Company’s board of directors prior to the date of the increase. The maximum number of shares of the Company’s common stock that may be issued on the exercise of ISOs under its 2021 Plan is 75,100,000 shares. IPO RSU Grants In May 2021, the Company's board of directors granted 2,187,713 RSUs to certain executive officers under the 2021 Plan (the “IPO Awards”) which vest over a five-year period, with 20% of the restricted stock units vesting on the first anniversary of the vesting commencement date, and the remainder vesting in 16 equal quarterly installments thereafter, in each case, subject to the executive officer’s continuous service with the Company as of each vesting date. Each IPO Award is subject to the terms and conditions of the 2021 Plan and an award agreement with the applicable grantee. 2021 Employee Stock Purchase Pla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39013</v>
      </c>
      <c r="C3" s="6" t="n">
        <v>29259</v>
      </c>
    </row>
    <row r="4">
      <c r="A4" s="4" t="inlineStr">
        <is>
          <t>Restricted cash</t>
        </is>
      </c>
      <c r="B4" s="5" t="n">
        <v>1417</v>
      </c>
      <c r="C4" s="5" t="n">
        <v>1752</v>
      </c>
    </row>
    <row r="5">
      <c r="A5" s="4" t="inlineStr">
        <is>
          <t>Short-term investments</t>
        </is>
      </c>
      <c r="B5" s="5" t="n">
        <v>12428</v>
      </c>
      <c r="C5" s="5" t="n">
        <v>34425</v>
      </c>
    </row>
    <row r="6">
      <c r="A6" s="4" t="inlineStr">
        <is>
          <t>Accounts receivable, net</t>
        </is>
      </c>
      <c r="B6" s="5" t="n">
        <v>27712</v>
      </c>
      <c r="C6" s="5" t="n">
        <v>22795</v>
      </c>
    </row>
    <row r="7">
      <c r="A7" s="4" t="inlineStr">
        <is>
          <t>Inventories, net</t>
        </is>
      </c>
      <c r="B7" s="5" t="n">
        <v>75738</v>
      </c>
      <c r="C7" s="5" t="n">
        <v>76669</v>
      </c>
    </row>
    <row r="8">
      <c r="A8" s="4" t="inlineStr">
        <is>
          <t>Prepaid expenses and other current assets</t>
        </is>
      </c>
      <c r="B8" s="5" t="n">
        <v>7492</v>
      </c>
      <c r="C8" s="5" t="n">
        <v>8657</v>
      </c>
    </row>
    <row r="9">
      <c r="A9" s="4" t="inlineStr">
        <is>
          <t>Total current assets</t>
        </is>
      </c>
      <c r="B9" s="5" t="n">
        <v>163800</v>
      </c>
      <c r="C9" s="5" t="n">
        <v>173557</v>
      </c>
    </row>
    <row r="10">
      <c r="A10" s="4" t="inlineStr">
        <is>
          <t>Restricted cash, net of current portion</t>
        </is>
      </c>
      <c r="B10" s="5" t="n">
        <v>5210</v>
      </c>
      <c r="C10" s="5" t="n">
        <v>6189</v>
      </c>
    </row>
    <row r="11">
      <c r="A11" s="4" t="inlineStr">
        <is>
          <t>Property and equipment, net</t>
        </is>
      </c>
      <c r="B11" s="5" t="n">
        <v>55711</v>
      </c>
      <c r="C11" s="5" t="n">
        <v>56703</v>
      </c>
    </row>
    <row r="12">
      <c r="A12" s="4" t="inlineStr">
        <is>
          <t>Goodwill</t>
        </is>
      </c>
      <c r="B12" s="5" t="n">
        <v>2230</v>
      </c>
      <c r="C12" s="5" t="n">
        <v>2230</v>
      </c>
    </row>
    <row r="13">
      <c r="A13" s="4" t="inlineStr">
        <is>
          <t>Intangible assets, net</t>
        </is>
      </c>
      <c r="B13" s="5" t="n">
        <v>493</v>
      </c>
      <c r="C13" s="5" t="n">
        <v>511</v>
      </c>
    </row>
    <row r="14">
      <c r="A14" s="4" t="inlineStr">
        <is>
          <t>Other assets</t>
        </is>
      </c>
      <c r="B14" s="5" t="n">
        <v>7133</v>
      </c>
      <c r="C14" s="5" t="n">
        <v>1542</v>
      </c>
    </row>
    <row r="15">
      <c r="A15" s="4" t="inlineStr">
        <is>
          <t>Total assets</t>
        </is>
      </c>
      <c r="B15" s="5" t="n">
        <v>234577</v>
      </c>
      <c r="C15" s="5" t="n">
        <v>240732</v>
      </c>
    </row>
    <row r="16">
      <c r="A16" s="3" t="inlineStr">
        <is>
          <t>Current liabilities</t>
        </is>
      </c>
    </row>
    <row r="17">
      <c r="A17" s="4" t="inlineStr">
        <is>
          <t>Accounts payable</t>
        </is>
      </c>
      <c r="B17" s="5" t="n">
        <v>29015</v>
      </c>
      <c r="C17" s="5" t="n">
        <v>31132</v>
      </c>
    </row>
    <row r="18">
      <c r="A18" s="4" t="inlineStr">
        <is>
          <t>Accrued expenses</t>
        </is>
      </c>
      <c r="B18" s="5" t="n">
        <v>21009</v>
      </c>
      <c r="C18" s="5" t="n">
        <v>22222</v>
      </c>
    </row>
    <row r="19">
      <c r="A19" s="4" t="inlineStr">
        <is>
          <t>Deferred revenue</t>
        </is>
      </c>
      <c r="B19" s="5" t="n">
        <v>805</v>
      </c>
      <c r="C19" s="5" t="n">
        <v>716</v>
      </c>
    </row>
    <row r="20">
      <c r="A20" s="4" t="inlineStr">
        <is>
          <t>Total current liabilities</t>
        </is>
      </c>
      <c r="B20" s="5" t="n">
        <v>50829</v>
      </c>
      <c r="C20" s="5" t="n">
        <v>54070</v>
      </c>
    </row>
    <row r="21">
      <c r="A21" s="3" t="inlineStr">
        <is>
          <t>Long term liabilities</t>
        </is>
      </c>
    </row>
    <row r="22">
      <c r="A22" s="4" t="inlineStr">
        <is>
          <t>Lease financing obligation, net of current portion</t>
        </is>
      </c>
      <c r="B22" s="5" t="n">
        <v>38206</v>
      </c>
      <c r="C22" s="5" t="n">
        <v>38426</v>
      </c>
    </row>
    <row r="23">
      <c r="A23" s="4" t="inlineStr">
        <is>
          <t>Other long-term liabilities</t>
        </is>
      </c>
      <c r="B23" s="5" t="n">
        <v>8658</v>
      </c>
      <c r="C23" s="5" t="n">
        <v>8657</v>
      </c>
    </row>
    <row r="24">
      <c r="A24" s="4" t="inlineStr">
        <is>
          <t>Total liabilities</t>
        </is>
      </c>
      <c r="B24" s="5" t="n">
        <v>97693</v>
      </c>
      <c r="C24" s="5" t="n">
        <v>101153</v>
      </c>
    </row>
    <row r="25">
      <c r="A25" s="4" t="inlineStr">
        <is>
          <t>Commitments and contingencies (Note 8)</t>
        </is>
      </c>
      <c r="B25" s="4" t="inlineStr">
        <is>
          <t xml:space="preserve"> </t>
        </is>
      </c>
      <c r="C25" s="4" t="inlineStr">
        <is>
          <t xml:space="preserve"> </t>
        </is>
      </c>
    </row>
    <row r="26">
      <c r="A26" s="4" t="inlineStr">
        <is>
          <t>Redeemable convertible preferred stock, $0.0001 par value, 49,192,248 shares authorized at March 31, 2021 and December 31, 2020; 49,100,928 shares issued and outstanding as of March 31, 2021 and December 31, 2020; (liquidation preference of $396,726 as of March 31, 2021 and December 31, 2020)</t>
        </is>
      </c>
      <c r="B26" s="5" t="n">
        <v>376404</v>
      </c>
      <c r="C26" s="5" t="n">
        <v>376404</v>
      </c>
    </row>
    <row r="27">
      <c r="A27" s="3" t="inlineStr">
        <is>
          <t>Stockholders’ deficit</t>
        </is>
      </c>
    </row>
    <row r="28">
      <c r="A28" s="4" t="inlineStr">
        <is>
          <t>Common stock, $0.0001 par value, 110,000,000 shares authorized at March 31, 2021 and December 31, 2020; 34,127,374 and 34,089,186 shares issued and outstanding as of March 31, 2021 and December 31, 2020, respectively</t>
        </is>
      </c>
      <c r="B28" s="5" t="n">
        <v>3</v>
      </c>
      <c r="C28" s="5" t="n">
        <v>3</v>
      </c>
    </row>
    <row r="29">
      <c r="A29" s="4" t="inlineStr">
        <is>
          <t>Additional paid-in capital</t>
        </is>
      </c>
      <c r="B29" s="5" t="n">
        <v>117926</v>
      </c>
      <c r="C29" s="5" t="n">
        <v>116055</v>
      </c>
    </row>
    <row r="30">
      <c r="A30" s="4" t="inlineStr">
        <is>
          <t>Accumulated deficit</t>
        </is>
      </c>
      <c r="B30" s="5" t="n">
        <v>-357461</v>
      </c>
      <c r="C30" s="5" t="n">
        <v>-352977</v>
      </c>
    </row>
    <row r="31">
      <c r="A31" s="4" t="inlineStr">
        <is>
          <t>Accumulated other comprehensive income</t>
        </is>
      </c>
      <c r="B31" s="5" t="n">
        <v>12</v>
      </c>
      <c r="C31" s="5" t="n">
        <v>94</v>
      </c>
    </row>
    <row r="32">
      <c r="A32" s="4" t="inlineStr">
        <is>
          <t>Total stockholders’ deficit</t>
        </is>
      </c>
      <c r="B32" s="5" t="n">
        <v>-239520</v>
      </c>
      <c r="C32" s="5" t="n">
        <v>-236825</v>
      </c>
    </row>
    <row r="33">
      <c r="A33" s="4" t="inlineStr">
        <is>
          <t>Total liabilities, redeemable convertible preferred stock and stockholders’ deficit</t>
        </is>
      </c>
      <c r="B33" s="6" t="n">
        <v>234577</v>
      </c>
      <c r="C33" s="6" t="n">
        <v>240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and applicable rules and regulations of the Securities and Exchange Commission (“SEC”) regarding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the audited consolidated financial statements and related notes for the year ended December 31, 2020. The condensed consolidated financial statements are unaudited. The unaudited interim condensed consolidated financial statements have been prepared on a basis consistent with that used to prepare the audited annual consolidated financial statements and include, in the opinion of management, all adjustments, consisting of normal recurring items, necessary for the fair statement of the condensed consolidated financial statements. The consolidated balance sheet as of December 31, 2020 has been derived from the audited financial statements at that date but does not include all of the disclosures required by GAAP. The consolidated financial statements include the accounts of the Company, and its wholly owned subsidiaries after elimination of intercompany transactions and balances. The condensed consolidated financial statements reflect all adjustments and reclassifications that, in the opinion of management, are necessary for the fair presentation of the Company’s results of operations and financial condition as of and for the periods presented. There have been no changes in the accounting policies from those disclosed in the audited consolidated financial statements and related notes for the year ended December 31, 2020.</t>
        </is>
      </c>
    </row>
    <row r="5">
      <c r="A5" s="4" t="inlineStr">
        <is>
          <t>Stock Split</t>
        </is>
      </c>
      <c r="B5" s="4" t="inlineStr">
        <is>
          <t>Stock Split In April 2021, the Company effected a 1-for-2 forward stock split of its common and redeemable convertible preferred stock. In connection with the forward stock split, each issued and outstanding share of common stock, automatically and without action on the part of the holders, became two shares of common stock and each issued and outstanding share of redeemable convertible preferred stock, automatically and without action on the part of the holders, became two shares of redeemable convertible preferred stock. The par value per share of common and redeemable convertible preferred stock was not adjusted. All share, per share and related information presented in the condensed consolidated financial statements and accompanying notes have been retroactively adjusted, where applicable, to reflect the impact of the stock split.</t>
        </is>
      </c>
    </row>
    <row r="6">
      <c r="A6" s="4" t="inlineStr">
        <is>
          <t>Segment Reporting and Geographic Information</t>
        </is>
      </c>
      <c r="B6" s="4" t="inlineStr">
        <is>
          <t>Segment Reporting and Geographic InformationThe Company’s Chief Executive Officer, as the chief operating decision maker, organizes the Company, manages resource allocations, and measures performance on the basis of one operating segment. All of the Company’s long-lived assets are located in the United States and substantially all of the Company’s revenue is from customers located in the United States.</t>
        </is>
      </c>
    </row>
    <row r="7">
      <c r="A7" s="4" t="inlineStr">
        <is>
          <t>Use of Estimates</t>
        </is>
      </c>
      <c r="B7" s="4" t="inlineStr">
        <is>
          <t>Use of Estimates The preparation of the condensed consolidated financial statements in conformity with GAAP requires management to make estimates and assumptions that affect the reported amounts of assets and liabilities, the disclosure of contingent assets and contingent liabilities at the date of the condensed consolidated financial statements and the reported amounts of revenues and expenses during the reporting period. Actual results could differ from those estimates. The Company’s estimates, which are subject to varying degrees of judgment, include the valuation of inventories, sales returns and allowances, allowances for doubtful accounts, valuation of short-term investments, valuation of build-to-suit lease, capitalized software, useful lives associated with long-lived assets, valuation allowances with respect to deferred tax assets, accruals and contingencies, recoverability of goodwill and long-lived assets, and the valuation and assumptions underlying stock-based compensation, common stock and redeemable convertible preferred stock. On an ongoing basis, the Company evaluates its estimates compared to historical experience and trends, which form the basis for making judgments about the carrying value of assets and liabilities. In March 2020, the World Health Organization declared the outbreak of the novel coronavirus disease (“COVID-19”) a pandemic. The full extent to which the outbreak of the COVID-19 pandemic will impact the Company’s business, results of operations and financial condition is still unknown and will depend on future developments, which are uncertain and cannot be predicted, including, but not limited to, the duration and spread of the outbreak, its severity, the actions to contain the virus or treat its impact, and how quickly and to what extent normal economic and operating conditions can resume. In light of the currently unknown ultimate duration and severity of COVID-19, the Company faces a greater degree of uncertainty than normal in making certain judgments and estimates needed to apply significant accounting policies. The Company assessed certain accounting matters and estimates that generally require consideration of forecasted information in context with the information reasonably available to the Company as of the respective balance sheet dates and through the date these condensed consolidated financial statements were issued. Management is not aware of any specific event or circumstance that would require an update to estimates or judgments or a revision to the carrying value of assets or liabilities. However, these estimates and judgments may change as new events occur and additional information is obtained, which may result in changes being recognized in the Company’s consolidated financial statements in future periods.</t>
        </is>
      </c>
    </row>
    <row r="8">
      <c r="A8" s="4" t="inlineStr">
        <is>
          <t>Cash, Cash Equivalents, and Restricted Cash</t>
        </is>
      </c>
      <c r="B8" s="4" t="inlineStr">
        <is>
          <t>Cash, Cash Equivalents, and Restricted Cash Cash equivalents consist of short-term, highly liquid investments with stated maturities of three months or less from the date of purchase. Cash equivalents comprise amounts invested in money market funds. Restricted cash consists of deposits in a bank account used to collateralize the letters of credit for certain lease arrangements.</t>
        </is>
      </c>
    </row>
    <row r="9">
      <c r="A9" s="4" t="inlineStr">
        <is>
          <t>Accounts Receivable</t>
        </is>
      </c>
      <c r="B9" s="4" t="inlineStr">
        <is>
          <t>Accounts ReceivableAccounts receivable is presented net of allowances. The Company does not accrue interest on its trade receivables. On a periodic basis, the Company evaluates accounts receivable estimated to be uncollectible, and provides allowances as necessary for doubtful accounts.</t>
        </is>
      </c>
    </row>
    <row r="10">
      <c r="A10" s="4" t="inlineStr">
        <is>
          <t>Deferred IPO Costs</t>
        </is>
      </c>
      <c r="B10" s="4" t="inlineStr">
        <is>
          <t xml:space="preserve">Deferred IPO Costs Deferred offering costs consist of costs incurred in connection with the sale of the Company’s common stock in its IPO, including certain legal, accounting, and other IPO-related costs. At the completion of the IPO, the deferred offering costs were </t>
        </is>
      </c>
    </row>
    <row r="11">
      <c r="A11" s="4" t="inlineStr">
        <is>
          <t>Fair Value Measurements</t>
        </is>
      </c>
      <c r="B11" s="4" t="inlineStr">
        <is>
          <t>Fair Value Measurements Fair value is defined as the price that would be received to sell an asset or paid to transfer a liability in an orderly transaction between market participants at the measurement date. The Company uses the following hierarchy in measuring the fair value of the Company’s assets and liabilities, focusing on the most observable inputs when available: Level 1 - Quoted prices in active markets for identical assets or liabilities. Level 2 -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Level 3 -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Fair value is based on quoted market prices, if available. If listed prices or quotes are not available, fair value is based on internally developed models that primarily use market-based or independently sourced market parameters as inputs. Cash equivalents, consisting primarily of money market funds, represent highly liquid investments with maturities of three months or less at purchase. Market prices, which are Level 1 in the fair value hierarchy, are used to determine the fair value of the money market funds. Investments in debt securities are measured using broker provided indicative prices developed using observable market data, which are considered Level 2 in the fair value hierarchy. Certain assets, including long-lived assets, goodwill and intangible assets are also subject to measurement at fair value on a non-recurring basis if they are deemed to be impaired as a result of an impairment review. The fair value is measured using Level 3 inputs in the fair value hierarchy.</t>
        </is>
      </c>
    </row>
    <row r="12">
      <c r="A12" s="4" t="inlineStr">
        <is>
          <t>Recent Accounting Pronouncements</t>
        </is>
      </c>
      <c r="B12" s="4" t="inlineStr">
        <is>
          <t>Recent Accounting Pronouncements As an “emerging growth company”, the Jumpstart Our Business Startup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Recently Issued Accounting Pronouncements – Not Yet Adopted In February 2016, the Financial Accounting Standards Board (the "FASB") issued ASU No 2016-02, Leases (Topic 842), as subsequently amended, collectively codified under Topic 842. Topic 842 requires lessees to recognize on the balance sheet assets and liabilities for leases with lease terms of more than twelve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to be recognized on the balance sheet. ASU 2016-02 was effective for public business entities for fiscal years beginning after December 15, 2018. In June 2020, FASB issued ASU No. 2020-05, Revenue from Contracts with Customers (Topic 606) and Leases (Topic 842) – Effective Dates for Certain Entities , which extended the effective date of this guidance for certain non-public entities for fiscal years beginning after December 15, 2021, and interim periods within fiscal years beginning after December 15, 2022, with early adoption permitted. The Company is evaluating the adoption of this guidance and the potential effects on its consolidated financial statements. The Company anticipates the adoption of this guidance may result in a material impact to the Company’s consolidated financial statements as it relates to its build-to-suit lease and recording other operating leases on the consolidated balance sheets. In June 2016, the FASB issued ASU No. 2016-13, Financial Instruments Credit Losses (Topic 326): Measurement of Credit Losses on Financial Instruments , to amend the accounting for credit losses for certain financial instruments. This guidance replaces the incurred loss impairment methodology with a methodology that reflects expected credit losses. In November 2019, FASB issued ASU No. 2019-10 which delayed the effective dates of the guidance. This guidance is effective for public business entities that meet the definition of an SEC filer, excluding entities eligible to be smaller reporting companies (“SRC”) for fiscal years beginning after December 15, 2019 and all other entities for fiscal years beginning after December 15, 2022, including interim periods within those fiscal years. Early adoption is permitted for fiscal years beginning after December 15, 2018, including interim periods within those fiscal years. The Company is evaluating the adoption of this guidance and the potential effects on the consolidated financial statements. In January 2017, the FASB issued ASU No. 2017-04, Intangibles Goodwill and Other (Topic 350): Simplifying the Test for Goodwill Impairment. The amendments in this guidance eliminate Step 2 from the goodwill impairment test, whereby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is amendment, an entity should perform its goodwill impairment test by comparing the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n November 2019, the FASB issued ASU No. 2019-10 which delayed the effective dates of this guidance. This guidance is effective for public business entities excluding entities eligible to be SRCs for annual and any interim impairment test performed for periods beginning after December 15, 2019. For all other entities the guidance is effective for fiscal years beginning after December 15, 2022. Early adoption is permitted for interim or annual goodwill impairment tests performed on testing dates after January 1, 2017. The Company is evaluating the adoption of this guidance and the potential effects on the consolidated financial statements. In December 2019, the FASB issued ASU No. 2019-12, Income Taxes (Topic 740): Simplifying the Accounting for Income Taxes. This standard simplifies the accounting for income taxes by removing certain exceptions to the general principles in ASC 740 as well as by improving consistent application of the topic by clarifying and amending existing guidance. For public business entities, the ASU is effective for fiscal years, and interim periods within those fiscal years, beginning after December 15, 2020. For all other entities, the ASU is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is currently evaluating the timing of adoption and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Revenue by sales channel: For the three months ended March 31, 2021 2020 (In thousands) Digital $ 42,461 $ 41,496 Retail 38,571 30,876 Total revenue $ 81,032 $ 72,372 Revenue by product category: For the three months ended March 31, 2021 2020 (In thousands) Diapers and wipes $ 49,574 $ 50,483 Skin and personal care 26,245 18,482 Household and wellness 5,213 3,407 Total revenue $ 81,032 $ 72,3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Schedule of Available-for-sale Investments</t>
        </is>
      </c>
      <c r="B4" s="4" t="inlineStr">
        <is>
          <t xml:space="preserve">The following table summarizes the Company’s available-for-sale investments: As of March 31, 2021 Cost or Amortized Cost Gross Unrealized Gains Gross Unrealized Losses Total Estimated Fair Value (In thousands) Corporate bonds $ 9,388 $ 4 $ (2) $ 9,390 Commercial paper 289 — — 289 Certificates of deposit 1,330 1 — 1,331 U.S. government and agency securities 1,410 8 — 1,418 Total investments $ 12,417 $ 13 $ (2) $ 12,428 As of December 31, 2020 Cost or Amortized Cost Gross Unrealized Gains Gross Unrealized Losses Total Estimated Fair Value (In thousands) Corporate bonds $ 22,894 $ 58 $ (3) $ 22,949 Commercial paper 538 — — 538 Certificates of deposit 4,447 1 — 4,448 U.S. government and agency securities 6,452 38 — 6,490 Total investments $ 34,331 $ 97 $ (3) $ 34,4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Assets Measured on Recurring Basis</t>
        </is>
      </c>
      <c r="B4" s="4" t="inlineStr">
        <is>
          <t xml:space="preserve">Financial assets measured and recorded at fair value on a recurring basis consist of the following as of: March 31, 2021 Level 1 Level 2 Level 3 Total (In thousands) Cash equivalents Money market funds $ 21,811 $ — $ — $ 21,811 Total cash equivalents 21,811 — — 21,811 Short-term investments Corporate bonds — 9,390 — 9,390 Commercial paper — 289 — 289 Certificates of deposit — 1,331 — 1,331 U.S. government and agency securities — 1,418 — 1,418 Total short-term investments — 12,428 — 12,428 Total $ 21,811 $ 12,428 $ — $ 34,239 December 31, 2020 Level 1 Level 2 Level 3 Total (In thousands) Cash equivalents Money market funds $ 12,696 $ — $ — $ 12,696 Total cash equivalents 12,696 — — 12,696 Short-term investments Corporate bonds — 22,949 — 22,949 Commercial paper — 538 — 538 Certificates of deposit — 4,448 — 4,448 U.S. government and agency securities — 6,490 — 6,490 Total short-term investments — 34,425 — 34,425 Total $ 12,696 $ 34,425 $ — $ 47,1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ccrued expenses consisted of the following as of: March 31, 2021 December 31, 2020 (In thousands) Payroll and payroll related expenses $ 2,266 $ 6,115 Accrued inventory purchases 5,232 4,588 Accrued returns 2,304 2,585 Other accrued expenses 11,207 8,934 Total accrued expenses $ 21,009 $ 22,2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tock-based Compensation Expense</t>
        </is>
      </c>
      <c r="B4" s="4" t="inlineStr">
        <is>
          <t xml:space="preserve">Stock-based compensation expense is as follows: For the three months ended March 31, 2021 2020 (In thousands) Selling, general and administrative $ 1,748 $ 1,845 Research and development 90 78 Total stock-based compensation expense $ 1,838 $ 1,923 </t>
        </is>
      </c>
    </row>
    <row r="5">
      <c r="A5" s="4" t="inlineStr">
        <is>
          <t>Schedule of Share-based Payment Award, Stock Options, Valuation Assumptions</t>
        </is>
      </c>
      <c r="B5" s="4" t="inlineStr">
        <is>
          <t>The following table summarizes the key input assumptions used in the Black-Scholes option-pricing model and the Monte Carlo simulation model to estimate the fair value of stock options granted to employees and non-employees: For the three months ended March 31, 2020 Expected life of options (in years) 6.02 — 6.08 Expected stock price volatility 0.50% Risk free interest rate 0.74 % — 0.97% Expected dividend yield —% Weighted average grant-date fair value per share of stock options granted $1.85</t>
        </is>
      </c>
    </row>
    <row r="6">
      <c r="A6" s="4" t="inlineStr">
        <is>
          <t>Schedule of Stock Option Activity</t>
        </is>
      </c>
      <c r="B6" s="4" t="inlineStr">
        <is>
          <t xml:space="preserve">The following table summarizes the stock option activity for three months ended March 31, 2021: Number of Options Weighted Average Exercise Price Outstanding at December 31, 2020 18,038,042 $ 5.23 Granted — — Exercised (38,188) 0.87 Forfeited (170,590) 4.86 Outstanding at March 31, 2021 17,829,264 $ 5.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Attributable to Common Stockholders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table sets forth the computation of the Company’s basic and diluted net income (loss) per share attributable to common stockholders: For the three months ended March 31, (In thousands, except for share and per share values) 2021 2020 Numerator: Net income (loss) $ (4,484) $ 559 Less: undistributed earnings allocated to redeemable convertible preferred stock — (330) Net income (loss) attributable to common stockholders - basic $ (4,484) $ 229 Add: undistributed earnings reallocated to common stockholders — 2 Net income (loss) attributable to common stockholders - diluted $ (4,484) $ 231 Denominator: Weighted average shares of common stock outstanding - basic 34,102,123 34,061,001 Add: effect of dilutive stock options — 645,986 Weighted average shares of common stock outstanding - diluted 34,102,123 34,706,987 Earnings per share, attributable to common shareholders: Basic $ (0.13) $ 0.01 Diluted $ (0.13) $ 0.01 </t>
        </is>
      </c>
    </row>
    <row r="5">
      <c r="A5" s="4" t="inlineStr">
        <is>
          <t>Schedule of Potentially Dilutive Shares</t>
        </is>
      </c>
      <c r="B5" s="4" t="inlineStr">
        <is>
          <t xml:space="preserve">The following potentially dilutive shares were excluded from the computation of diluted net income (loss) per share because including them would have been antidilutive for the three months ended: For the three months ended March 31, 2021 2020 (In thousands) Redeemable convertible preferred stock 49,100 49,100 Stock options to purchase common stock 17,829 13,050 Unvested restricted stock units 200 — Total 67,129 62,1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Nature of Business (Details) - USD ($) $ / shares in Units, $ in Thousands</t>
        </is>
      </c>
      <c r="B1" s="2" t="inlineStr">
        <is>
          <t>May 07, 2021</t>
        </is>
      </c>
      <c r="C1" s="2" t="inlineStr">
        <is>
          <t>May 06, 2021</t>
        </is>
      </c>
      <c r="D1" s="2" t="inlineStr">
        <is>
          <t>Mar. 31, 2021</t>
        </is>
      </c>
      <c r="E1" s="2" t="inlineStr">
        <is>
          <t>Mar. 31, 2020</t>
        </is>
      </c>
      <c r="F1" s="2" t="inlineStr">
        <is>
          <t>Dec. 31, 2020</t>
        </is>
      </c>
      <c r="G1" s="2" t="inlineStr">
        <is>
          <t>Dec. 31, 2019</t>
        </is>
      </c>
    </row>
    <row r="2">
      <c r="A2" s="3" t="inlineStr">
        <is>
          <t>Sale of Stock [Line Items]</t>
        </is>
      </c>
    </row>
    <row r="3">
      <c r="A3" s="4" t="inlineStr">
        <is>
          <t>Common stock, par value (in USD per share)</t>
        </is>
      </c>
      <c r="D3" s="7" t="n">
        <v>0.0001</v>
      </c>
      <c r="F3" s="7" t="n">
        <v>0.0001</v>
      </c>
    </row>
    <row r="4">
      <c r="A4" s="4" t="inlineStr">
        <is>
          <t>Underwriting discounts and commissions</t>
        </is>
      </c>
      <c r="D4" s="6" t="n">
        <v>1133</v>
      </c>
      <c r="E4" s="6" t="n">
        <v>0</v>
      </c>
    </row>
    <row r="5">
      <c r="A5" s="4" t="inlineStr">
        <is>
          <t>Unpaid stock issuance cost</t>
        </is>
      </c>
      <c r="D5" s="6" t="n">
        <v>3500</v>
      </c>
      <c r="F5" s="6" t="n">
        <v>500</v>
      </c>
    </row>
    <row r="6">
      <c r="A6" s="4" t="inlineStr">
        <is>
          <t>Common stock authorized (in shares)</t>
        </is>
      </c>
      <c r="D6" s="5" t="n">
        <v>110000000</v>
      </c>
      <c r="F6" s="5" t="n">
        <v>110000000</v>
      </c>
    </row>
    <row r="7">
      <c r="A7" s="4" t="inlineStr">
        <is>
          <t>Outstanding shares of redeemable convertible preferred stock (in shares)</t>
        </is>
      </c>
      <c r="D7" s="5" t="n">
        <v>49100928</v>
      </c>
      <c r="E7" s="5" t="n">
        <v>49100928</v>
      </c>
      <c r="F7" s="5" t="n">
        <v>49100928</v>
      </c>
      <c r="G7" s="5" t="n">
        <v>49100928</v>
      </c>
    </row>
    <row r="8">
      <c r="A8" s="4" t="inlineStr">
        <is>
          <t>Carrying value</t>
        </is>
      </c>
      <c r="D8" s="6" t="n">
        <v>376404</v>
      </c>
      <c r="E8" s="6" t="n">
        <v>376404</v>
      </c>
      <c r="F8" s="6" t="n">
        <v>376404</v>
      </c>
      <c r="G8" s="6" t="n">
        <v>376404</v>
      </c>
    </row>
    <row r="9">
      <c r="A9" s="4" t="inlineStr">
        <is>
          <t>Subsequent Event</t>
        </is>
      </c>
    </row>
    <row r="10">
      <c r="A10" s="3" t="inlineStr">
        <is>
          <t>Sale of Stock [Line Items]</t>
        </is>
      </c>
    </row>
    <row r="11">
      <c r="A11" s="4" t="inlineStr">
        <is>
          <t>Common stock, par value (in USD per share)</t>
        </is>
      </c>
      <c r="B11" s="7" t="n">
        <v>0.0001</v>
      </c>
    </row>
    <row r="12">
      <c r="A12" s="4" t="inlineStr">
        <is>
          <t>Price per share (in USD per share)</t>
        </is>
      </c>
      <c r="B12" s="6" t="n">
        <v>16</v>
      </c>
    </row>
    <row r="13">
      <c r="A13" s="4" t="inlineStr">
        <is>
          <t>Common stock authorized (in shares)</t>
        </is>
      </c>
      <c r="C13" s="5" t="n">
        <v>1000000000</v>
      </c>
    </row>
    <row r="14">
      <c r="A14" s="4" t="inlineStr">
        <is>
          <t>Preferred stock authorized (in shares)</t>
        </is>
      </c>
      <c r="C14" s="5" t="n">
        <v>20000000</v>
      </c>
    </row>
    <row r="15">
      <c r="A15" s="4" t="inlineStr">
        <is>
          <t>Outstanding shares of redeemable convertible preferred stock (in shares)</t>
        </is>
      </c>
      <c r="C15" s="5" t="n">
        <v>49100928</v>
      </c>
    </row>
    <row r="16">
      <c r="A16" s="4" t="inlineStr">
        <is>
          <t>Carrying value</t>
        </is>
      </c>
      <c r="C16" s="6" t="n">
        <v>376400</v>
      </c>
    </row>
    <row r="17">
      <c r="A17" s="4" t="inlineStr">
        <is>
          <t>Number of common stock issued from conversion (in shares)</t>
        </is>
      </c>
      <c r="C17" s="5" t="n">
        <v>49649023</v>
      </c>
    </row>
    <row r="18">
      <c r="A18" s="4" t="inlineStr">
        <is>
          <t>Gain from the assumed conversion of redeemable convertible preferred stock to common stock</t>
        </is>
      </c>
      <c r="C18" s="6" t="n">
        <v>29000</v>
      </c>
    </row>
    <row r="19">
      <c r="A19" s="4" t="inlineStr">
        <is>
          <t>IPO | Subsequent Event</t>
        </is>
      </c>
    </row>
    <row r="20">
      <c r="A20" s="3" t="inlineStr">
        <is>
          <t>Sale of Stock [Line Items]</t>
        </is>
      </c>
    </row>
    <row r="21">
      <c r="A21" s="4" t="inlineStr">
        <is>
          <t>Number of common stock issued in transaction (in shares)</t>
        </is>
      </c>
      <c r="B21" s="5" t="n">
        <v>25807000</v>
      </c>
    </row>
    <row r="22">
      <c r="A22" s="4" t="inlineStr">
        <is>
          <t>Aggregate net proceeds</t>
        </is>
      </c>
      <c r="B22" s="6" t="n">
        <v>91100</v>
      </c>
    </row>
    <row r="23">
      <c r="A23" s="4" t="inlineStr">
        <is>
          <t>Underwriting discounts and commissions</t>
        </is>
      </c>
      <c r="B23" s="5" t="n">
        <v>6700</v>
      </c>
    </row>
    <row r="24">
      <c r="A24" s="4" t="inlineStr">
        <is>
          <t>Unpaid stock issuance cost</t>
        </is>
      </c>
      <c r="B24" s="6" t="n">
        <v>2300</v>
      </c>
    </row>
    <row r="25">
      <c r="A25" s="4" t="inlineStr">
        <is>
          <t>IPO - Sold by Company | Subsequent Event</t>
        </is>
      </c>
    </row>
    <row r="26">
      <c r="A26" s="3" t="inlineStr">
        <is>
          <t>Sale of Stock [Line Items]</t>
        </is>
      </c>
    </row>
    <row r="27">
      <c r="A27" s="4" t="inlineStr">
        <is>
          <t>Number of common stock issued in transaction (in shares)</t>
        </is>
      </c>
      <c r="B27" s="5" t="n">
        <v>6451613</v>
      </c>
    </row>
    <row r="28">
      <c r="A28" s="4" t="inlineStr">
        <is>
          <t>IPO - Sold by Existing Shareholders | Subsequent Event</t>
        </is>
      </c>
    </row>
    <row r="29">
      <c r="A29" s="3" t="inlineStr">
        <is>
          <t>Sale of Stock [Line Items]</t>
        </is>
      </c>
    </row>
    <row r="30">
      <c r="A30" s="4" t="inlineStr">
        <is>
          <t>Number of common stock issued in transaction (in shares)</t>
        </is>
      </c>
      <c r="B30" s="5" t="n">
        <v>19355387</v>
      </c>
    </row>
    <row r="31">
      <c r="A31" s="4" t="inlineStr">
        <is>
          <t>IPO - Other Offering Expense | Subsequent Event</t>
        </is>
      </c>
    </row>
    <row r="32">
      <c r="A32" s="3" t="inlineStr">
        <is>
          <t>Sale of Stock [Line Items]</t>
        </is>
      </c>
    </row>
    <row r="33">
      <c r="A33" s="4" t="inlineStr">
        <is>
          <t>Underwriting discounts and commissions</t>
        </is>
      </c>
      <c r="B33" s="6" t="n">
        <v>5400</v>
      </c>
    </row>
    <row r="34">
      <c r="A34" s="4" t="inlineStr">
        <is>
          <t>Over-Allotment Option | Subsequent Event</t>
        </is>
      </c>
    </row>
    <row r="35">
      <c r="A35" s="3" t="inlineStr">
        <is>
          <t>Sale of Stock [Line Items]</t>
        </is>
      </c>
    </row>
    <row r="36">
      <c r="A36" s="4" t="inlineStr">
        <is>
          <t>Number of common stock issued in transaction (in shares)</t>
        </is>
      </c>
      <c r="B36" s="5" t="n">
        <v>3871050</v>
      </c>
    </row>
    <row r="37">
      <c r="A37" s="4" t="inlineStr">
        <is>
          <t>Option to purchase additional shares, period</t>
        </is>
      </c>
      <c r="B37" s="4" t="inlineStr">
        <is>
          <t>30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21" customWidth="1" min="3" max="3"/>
    <col width="21" customWidth="1" min="4" max="4"/>
  </cols>
  <sheetData>
    <row r="1">
      <c r="A1" s="1" t="inlineStr">
        <is>
          <t>Summary of Significant Accounting Policies (Details) $ in Millions</t>
        </is>
      </c>
      <c r="B1" s="2" t="inlineStr">
        <is>
          <t>1 Months Ended</t>
        </is>
      </c>
    </row>
    <row r="2">
      <c r="B2" s="2" t="inlineStr">
        <is>
          <t>Apr. 30, 2021</t>
        </is>
      </c>
      <c r="C2" s="2" t="inlineStr">
        <is>
          <t>Mar. 31, 2021USD ($)</t>
        </is>
      </c>
      <c r="D2" s="2" t="inlineStr">
        <is>
          <t>Dec. 31, 2020USD ($)</t>
        </is>
      </c>
    </row>
    <row r="3">
      <c r="A3" s="3" t="inlineStr">
        <is>
          <t>Subsequent Event [Line Items]</t>
        </is>
      </c>
    </row>
    <row r="4">
      <c r="A4" s="4" t="inlineStr">
        <is>
          <t>Allowance for doubtful accounts</t>
        </is>
      </c>
      <c r="C4" s="9" t="n">
        <v>1.4</v>
      </c>
      <c r="D4" s="9" t="n">
        <v>1.4</v>
      </c>
    </row>
    <row r="5">
      <c r="A5" s="4" t="inlineStr">
        <is>
          <t>Deferred offering costs</t>
        </is>
      </c>
      <c r="C5" s="9" t="n">
        <v>3.5</v>
      </c>
      <c r="D5" s="9" t="n">
        <v>0.5</v>
      </c>
    </row>
    <row r="6">
      <c r="A6" s="4" t="inlineStr">
        <is>
          <t>Subsequent Event | Common Stock</t>
        </is>
      </c>
    </row>
    <row r="7">
      <c r="A7" s="3" t="inlineStr">
        <is>
          <t>Subsequent Event [Line Items]</t>
        </is>
      </c>
    </row>
    <row r="8">
      <c r="A8" s="4" t="inlineStr">
        <is>
          <t>Stock split ratio</t>
        </is>
      </c>
      <c r="B8" s="10" t="n">
        <v>0.5</v>
      </c>
    </row>
    <row r="9">
      <c r="A9" s="4" t="inlineStr">
        <is>
          <t>Subsequent Event | Redeemable Convertible Preferred Stock</t>
        </is>
      </c>
    </row>
    <row r="10">
      <c r="A10" s="3" t="inlineStr">
        <is>
          <t>Subsequent Event [Line Items]</t>
        </is>
      </c>
    </row>
    <row r="11">
      <c r="A11" s="4" t="inlineStr">
        <is>
          <t>Stock split ratio</t>
        </is>
      </c>
      <c r="B11" s="10" t="n">
        <v>0.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81032</v>
      </c>
      <c r="C4" s="6" t="n">
        <v>72372</v>
      </c>
    </row>
    <row r="5">
      <c r="A5" s="4" t="inlineStr">
        <is>
          <t>Diapers and wipes</t>
        </is>
      </c>
    </row>
    <row r="6">
      <c r="A6" s="3" t="inlineStr">
        <is>
          <t>Disaggregation of Revenue [Line Items]</t>
        </is>
      </c>
    </row>
    <row r="7">
      <c r="A7" s="4" t="inlineStr">
        <is>
          <t>Revenue</t>
        </is>
      </c>
      <c r="B7" s="5" t="n">
        <v>49574</v>
      </c>
      <c r="C7" s="5" t="n">
        <v>50483</v>
      </c>
    </row>
    <row r="8">
      <c r="A8" s="4" t="inlineStr">
        <is>
          <t>Skin and personal care</t>
        </is>
      </c>
    </row>
    <row r="9">
      <c r="A9" s="3" t="inlineStr">
        <is>
          <t>Disaggregation of Revenue [Line Items]</t>
        </is>
      </c>
    </row>
    <row r="10">
      <c r="A10" s="4" t="inlineStr">
        <is>
          <t>Revenue</t>
        </is>
      </c>
      <c r="B10" s="5" t="n">
        <v>26245</v>
      </c>
      <c r="C10" s="5" t="n">
        <v>18482</v>
      </c>
    </row>
    <row r="11">
      <c r="A11" s="4" t="inlineStr">
        <is>
          <t>Household and wellness</t>
        </is>
      </c>
    </row>
    <row r="12">
      <c r="A12" s="3" t="inlineStr">
        <is>
          <t>Disaggregation of Revenue [Line Items]</t>
        </is>
      </c>
    </row>
    <row r="13">
      <c r="A13" s="4" t="inlineStr">
        <is>
          <t>Revenue</t>
        </is>
      </c>
      <c r="B13" s="5" t="n">
        <v>5213</v>
      </c>
      <c r="C13" s="5" t="n">
        <v>3407</v>
      </c>
    </row>
    <row r="14">
      <c r="A14" s="4" t="inlineStr">
        <is>
          <t>Digital</t>
        </is>
      </c>
    </row>
    <row r="15">
      <c r="A15" s="3" t="inlineStr">
        <is>
          <t>Disaggregation of Revenue [Line Items]</t>
        </is>
      </c>
    </row>
    <row r="16">
      <c r="A16" s="4" t="inlineStr">
        <is>
          <t>Revenue</t>
        </is>
      </c>
      <c r="B16" s="5" t="n">
        <v>42461</v>
      </c>
      <c r="C16" s="5" t="n">
        <v>41496</v>
      </c>
    </row>
    <row r="17">
      <c r="A17" s="4" t="inlineStr">
        <is>
          <t>Retail</t>
        </is>
      </c>
    </row>
    <row r="18">
      <c r="A18" s="3" t="inlineStr">
        <is>
          <t>Disaggregation of Revenue [Line Items]</t>
        </is>
      </c>
    </row>
    <row r="19">
      <c r="A19" s="4" t="inlineStr">
        <is>
          <t>Revenue</t>
        </is>
      </c>
      <c r="B19" s="6" t="n">
        <v>38571</v>
      </c>
      <c r="C19" s="6" t="n">
        <v>3087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3" t="inlineStr">
        <is>
          <t>Statement of Financial Position [Abstract]</t>
        </is>
      </c>
    </row>
    <row r="3">
      <c r="A3" s="4" t="inlineStr">
        <is>
          <t>Redeemable convertible preferred stock, par value (in USD per share)</t>
        </is>
      </c>
      <c r="B3" s="7" t="n">
        <v>0.0001</v>
      </c>
      <c r="C3" s="7" t="n">
        <v>0.0001</v>
      </c>
    </row>
    <row r="4">
      <c r="A4" s="4" t="inlineStr">
        <is>
          <t>Redeemable convertible preferred stock, authorized (in shares)</t>
        </is>
      </c>
      <c r="B4" s="5" t="n">
        <v>49192248</v>
      </c>
      <c r="C4" s="5" t="n">
        <v>49192248</v>
      </c>
    </row>
    <row r="5">
      <c r="A5" s="4" t="inlineStr">
        <is>
          <t>Redeemable convertible preferred stock, issued (in shares)</t>
        </is>
      </c>
      <c r="B5" s="5" t="n">
        <v>49100928</v>
      </c>
      <c r="C5" s="5" t="n">
        <v>49100928</v>
      </c>
    </row>
    <row r="6">
      <c r="A6" s="4" t="inlineStr">
        <is>
          <t>Redeemable convertible preferred stock, outstanding (in shares)</t>
        </is>
      </c>
      <c r="B6" s="5" t="n">
        <v>49100928</v>
      </c>
      <c r="C6" s="5" t="n">
        <v>49100928</v>
      </c>
    </row>
    <row r="7">
      <c r="A7" s="4" t="inlineStr">
        <is>
          <t>Redeemable convertible preferred stock, liquidation preference</t>
        </is>
      </c>
      <c r="B7" s="6" t="n">
        <v>396726000</v>
      </c>
      <c r="C7" s="6" t="n">
        <v>396726000</v>
      </c>
    </row>
    <row r="8">
      <c r="A8" s="4" t="inlineStr">
        <is>
          <t>Common stock, par value (in USD per share)</t>
        </is>
      </c>
      <c r="B8" s="7" t="n">
        <v>0.0001</v>
      </c>
      <c r="C8" s="7" t="n">
        <v>0.0001</v>
      </c>
    </row>
    <row r="9">
      <c r="A9" s="4" t="inlineStr">
        <is>
          <t>Common stock authorized (in shares)</t>
        </is>
      </c>
      <c r="B9" s="5" t="n">
        <v>110000000</v>
      </c>
      <c r="C9" s="5" t="n">
        <v>110000000</v>
      </c>
    </row>
    <row r="10">
      <c r="A10" s="4" t="inlineStr">
        <is>
          <t>Common stock issued (in shares)</t>
        </is>
      </c>
      <c r="B10" s="5" t="n">
        <v>34127374</v>
      </c>
      <c r="C10" s="5" t="n">
        <v>34127374</v>
      </c>
    </row>
    <row r="11">
      <c r="A11" s="4" t="inlineStr">
        <is>
          <t>Common stock outstanding (in shares)</t>
        </is>
      </c>
      <c r="B11" s="5" t="n">
        <v>34089186</v>
      </c>
      <c r="C11" s="5" t="n">
        <v>340891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Revenue - Narrative (Details) - USD ($)</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81032000</v>
      </c>
      <c r="C4" s="6" t="n">
        <v>72372000</v>
      </c>
    </row>
    <row r="5">
      <c r="A5" s="4" t="inlineStr">
        <is>
          <t>Cost of revenue</t>
        </is>
      </c>
      <c r="B5" s="5" t="n">
        <v>52651000</v>
      </c>
      <c r="C5" s="6" t="n">
        <v>46567000</v>
      </c>
    </row>
    <row r="6">
      <c r="A6" s="4" t="inlineStr">
        <is>
          <t>Trade Agreements</t>
        </is>
      </c>
    </row>
    <row r="7">
      <c r="A7" s="3" t="inlineStr">
        <is>
          <t>Disaggregation of Revenue [Line Items]</t>
        </is>
      </c>
    </row>
    <row r="8">
      <c r="A8" s="4" t="inlineStr">
        <is>
          <t>Trade agreements asset</t>
        </is>
      </c>
      <c r="B8" s="6" t="n">
        <v>4000000</v>
      </c>
    </row>
    <row r="9">
      <c r="A9" s="4" t="inlineStr">
        <is>
          <t>Marketing credits, usage period</t>
        </is>
      </c>
      <c r="B9" s="4" t="inlineStr">
        <is>
          <t>4 years</t>
        </is>
      </c>
    </row>
    <row r="10">
      <c r="A10" s="4" t="inlineStr">
        <is>
          <t>Marketing credits, option to extend</t>
        </is>
      </c>
      <c r="B10" s="4" t="inlineStr">
        <is>
          <t>2 years</t>
        </is>
      </c>
    </row>
    <row r="11">
      <c r="A11" s="4" t="inlineStr">
        <is>
          <t>Revenue</t>
        </is>
      </c>
      <c r="B11" s="6" t="n">
        <v>3400000</v>
      </c>
    </row>
    <row r="12">
      <c r="A12" s="4" t="inlineStr">
        <is>
          <t>Cost of revenue</t>
        </is>
      </c>
      <c r="B12" s="5" t="n">
        <v>1800000</v>
      </c>
    </row>
    <row r="13">
      <c r="A13" s="4" t="inlineStr">
        <is>
          <t>Impairment</t>
        </is>
      </c>
      <c r="B13" s="5" t="n">
        <v>0</v>
      </c>
    </row>
    <row r="14">
      <c r="A14" s="4" t="inlineStr">
        <is>
          <t>Credits used</t>
        </is>
      </c>
      <c r="B14"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 Narrative (Details) - USD ($) $ in Millions</t>
        </is>
      </c>
      <c r="B1" s="2" t="inlineStr">
        <is>
          <t>Mar. 31, 2021</t>
        </is>
      </c>
      <c r="C1" s="2" t="inlineStr">
        <is>
          <t>Dec. 31, 2020</t>
        </is>
      </c>
    </row>
    <row r="2">
      <c r="A2" s="3" t="inlineStr">
        <is>
          <t>Investments, Debt and Equity Securities [Abstract]</t>
        </is>
      </c>
    </row>
    <row r="3">
      <c r="A3" s="4" t="inlineStr">
        <is>
          <t>Investments with contractual maturities of less than one year</t>
        </is>
      </c>
      <c r="B3" s="9" t="n">
        <v>11.1</v>
      </c>
      <c r="C3" s="9" t="n">
        <v>27.5</v>
      </c>
    </row>
    <row r="4">
      <c r="A4" s="4" t="inlineStr">
        <is>
          <t>Investments with contractual maturities between one and two years</t>
        </is>
      </c>
      <c r="B4" s="9" t="n">
        <v>1.3</v>
      </c>
      <c r="C4" s="9" t="n">
        <v>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Investments (Details) - USD ($) $ in Thousands</t>
        </is>
      </c>
      <c r="B1" s="2" t="inlineStr">
        <is>
          <t>Mar. 31, 2021</t>
        </is>
      </c>
      <c r="C1" s="2" t="inlineStr">
        <is>
          <t>Dec. 31, 2020</t>
        </is>
      </c>
    </row>
    <row r="2">
      <c r="A2" s="3" t="inlineStr">
        <is>
          <t>Debt Securities, Available-for-sale [Line Items]</t>
        </is>
      </c>
    </row>
    <row r="3">
      <c r="A3" s="4" t="inlineStr">
        <is>
          <t>Cost or Amortized Cost</t>
        </is>
      </c>
      <c r="B3" s="6" t="n">
        <v>12417</v>
      </c>
      <c r="C3" s="6" t="n">
        <v>34331</v>
      </c>
    </row>
    <row r="4">
      <c r="A4" s="4" t="inlineStr">
        <is>
          <t>Gross Unrealized Gains</t>
        </is>
      </c>
      <c r="B4" s="5" t="n">
        <v>13</v>
      </c>
      <c r="C4" s="5" t="n">
        <v>97</v>
      </c>
    </row>
    <row r="5">
      <c r="A5" s="4" t="inlineStr">
        <is>
          <t>Gross Unrealized Losses</t>
        </is>
      </c>
      <c r="B5" s="5" t="n">
        <v>-2</v>
      </c>
      <c r="C5" s="5" t="n">
        <v>-3</v>
      </c>
    </row>
    <row r="6">
      <c r="A6" s="4" t="inlineStr">
        <is>
          <t>Total Estimated Fair Value</t>
        </is>
      </c>
      <c r="B6" s="5" t="n">
        <v>12428</v>
      </c>
      <c r="C6" s="5" t="n">
        <v>34425</v>
      </c>
    </row>
    <row r="7">
      <c r="A7" s="4" t="inlineStr">
        <is>
          <t>Corporate bonds</t>
        </is>
      </c>
    </row>
    <row r="8">
      <c r="A8" s="3" t="inlineStr">
        <is>
          <t>Debt Securities, Available-for-sale [Line Items]</t>
        </is>
      </c>
    </row>
    <row r="9">
      <c r="A9" s="4" t="inlineStr">
        <is>
          <t>Cost or Amortized Cost</t>
        </is>
      </c>
      <c r="B9" s="5" t="n">
        <v>9388</v>
      </c>
      <c r="C9" s="5" t="n">
        <v>22894</v>
      </c>
    </row>
    <row r="10">
      <c r="A10" s="4" t="inlineStr">
        <is>
          <t>Gross Unrealized Gains</t>
        </is>
      </c>
      <c r="B10" s="5" t="n">
        <v>4</v>
      </c>
      <c r="C10" s="5" t="n">
        <v>58</v>
      </c>
    </row>
    <row r="11">
      <c r="A11" s="4" t="inlineStr">
        <is>
          <t>Gross Unrealized Losses</t>
        </is>
      </c>
      <c r="B11" s="5" t="n">
        <v>-2</v>
      </c>
      <c r="C11" s="5" t="n">
        <v>-3</v>
      </c>
    </row>
    <row r="12">
      <c r="A12" s="4" t="inlineStr">
        <is>
          <t>Total Estimated Fair Value</t>
        </is>
      </c>
      <c r="B12" s="5" t="n">
        <v>9390</v>
      </c>
      <c r="C12" s="5" t="n">
        <v>22949</v>
      </c>
    </row>
    <row r="13">
      <c r="A13" s="4" t="inlineStr">
        <is>
          <t>Commercial paper</t>
        </is>
      </c>
    </row>
    <row r="14">
      <c r="A14" s="3" t="inlineStr">
        <is>
          <t>Debt Securities, Available-for-sale [Line Items]</t>
        </is>
      </c>
    </row>
    <row r="15">
      <c r="A15" s="4" t="inlineStr">
        <is>
          <t>Cost or Amortized Cost</t>
        </is>
      </c>
      <c r="B15" s="5" t="n">
        <v>289</v>
      </c>
      <c r="C15" s="5" t="n">
        <v>538</v>
      </c>
    </row>
    <row r="16">
      <c r="A16" s="4" t="inlineStr">
        <is>
          <t>Gross Unrealized Gains</t>
        </is>
      </c>
      <c r="B16" s="5" t="n">
        <v>0</v>
      </c>
      <c r="C16" s="5" t="n">
        <v>0</v>
      </c>
    </row>
    <row r="17">
      <c r="A17" s="4" t="inlineStr">
        <is>
          <t>Gross Unrealized Losses</t>
        </is>
      </c>
      <c r="B17" s="5" t="n">
        <v>0</v>
      </c>
      <c r="C17" s="5" t="n">
        <v>0</v>
      </c>
    </row>
    <row r="18">
      <c r="A18" s="4" t="inlineStr">
        <is>
          <t>Total Estimated Fair Value</t>
        </is>
      </c>
      <c r="B18" s="5" t="n">
        <v>289</v>
      </c>
      <c r="C18" s="5" t="n">
        <v>538</v>
      </c>
    </row>
    <row r="19">
      <c r="A19" s="4" t="inlineStr">
        <is>
          <t>Certificates of deposit</t>
        </is>
      </c>
    </row>
    <row r="20">
      <c r="A20" s="3" t="inlineStr">
        <is>
          <t>Debt Securities, Available-for-sale [Line Items]</t>
        </is>
      </c>
    </row>
    <row r="21">
      <c r="A21" s="4" t="inlineStr">
        <is>
          <t>Cost or Amortized Cost</t>
        </is>
      </c>
      <c r="B21" s="5" t="n">
        <v>1330</v>
      </c>
      <c r="C21" s="5" t="n">
        <v>4447</v>
      </c>
    </row>
    <row r="22">
      <c r="A22" s="4" t="inlineStr">
        <is>
          <t>Gross Unrealized Gains</t>
        </is>
      </c>
      <c r="B22" s="5" t="n">
        <v>1</v>
      </c>
      <c r="C22" s="5" t="n">
        <v>1</v>
      </c>
    </row>
    <row r="23">
      <c r="A23" s="4" t="inlineStr">
        <is>
          <t>Gross Unrealized Losses</t>
        </is>
      </c>
      <c r="B23" s="5" t="n">
        <v>0</v>
      </c>
      <c r="C23" s="5" t="n">
        <v>0</v>
      </c>
    </row>
    <row r="24">
      <c r="A24" s="4" t="inlineStr">
        <is>
          <t>Total Estimated Fair Value</t>
        </is>
      </c>
      <c r="B24" s="5" t="n">
        <v>1331</v>
      </c>
      <c r="C24" s="5" t="n">
        <v>4448</v>
      </c>
    </row>
    <row r="25">
      <c r="A25" s="4" t="inlineStr">
        <is>
          <t>U.S. government and agency securities</t>
        </is>
      </c>
    </row>
    <row r="26">
      <c r="A26" s="3" t="inlineStr">
        <is>
          <t>Debt Securities, Available-for-sale [Line Items]</t>
        </is>
      </c>
    </row>
    <row r="27">
      <c r="A27" s="4" t="inlineStr">
        <is>
          <t>Cost or Amortized Cost</t>
        </is>
      </c>
      <c r="B27" s="5" t="n">
        <v>1410</v>
      </c>
      <c r="C27" s="5" t="n">
        <v>6452</v>
      </c>
    </row>
    <row r="28">
      <c r="A28" s="4" t="inlineStr">
        <is>
          <t>Gross Unrealized Gains</t>
        </is>
      </c>
      <c r="B28" s="5" t="n">
        <v>8</v>
      </c>
      <c r="C28" s="5" t="n">
        <v>38</v>
      </c>
    </row>
    <row r="29">
      <c r="A29" s="4" t="inlineStr">
        <is>
          <t>Gross Unrealized Losses</t>
        </is>
      </c>
      <c r="B29" s="5" t="n">
        <v>0</v>
      </c>
      <c r="C29" s="5" t="n">
        <v>0</v>
      </c>
    </row>
    <row r="30">
      <c r="A30" s="4" t="inlineStr">
        <is>
          <t>Total Estimated Fair Value</t>
        </is>
      </c>
      <c r="B30" s="6" t="n">
        <v>1418</v>
      </c>
      <c r="C30" s="6" t="n">
        <v>64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Total short-term investments</t>
        </is>
      </c>
      <c r="B3" s="6" t="n">
        <v>12428</v>
      </c>
      <c r="C3" s="6" t="n">
        <v>34425</v>
      </c>
    </row>
    <row r="4">
      <c r="A4" s="4" t="inlineStr">
        <is>
          <t>Corporate bonds</t>
        </is>
      </c>
    </row>
    <row r="5">
      <c r="A5" s="3" t="inlineStr">
        <is>
          <t>Fair Value, Assets and Liabilities Measured on Recurring and Nonrecurring Basis [Line Items]</t>
        </is>
      </c>
    </row>
    <row r="6">
      <c r="A6" s="4" t="inlineStr">
        <is>
          <t>Total short-term investments</t>
        </is>
      </c>
      <c r="B6" s="5" t="n">
        <v>9390</v>
      </c>
      <c r="C6" s="5" t="n">
        <v>22949</v>
      </c>
    </row>
    <row r="7">
      <c r="A7" s="4" t="inlineStr">
        <is>
          <t>Commercial paper</t>
        </is>
      </c>
    </row>
    <row r="8">
      <c r="A8" s="3" t="inlineStr">
        <is>
          <t>Fair Value, Assets and Liabilities Measured on Recurring and Nonrecurring Basis [Line Items]</t>
        </is>
      </c>
    </row>
    <row r="9">
      <c r="A9" s="4" t="inlineStr">
        <is>
          <t>Total short-term investments</t>
        </is>
      </c>
      <c r="B9" s="5" t="n">
        <v>289</v>
      </c>
      <c r="C9" s="5" t="n">
        <v>538</v>
      </c>
    </row>
    <row r="10">
      <c r="A10" s="4" t="inlineStr">
        <is>
          <t>Certificates of deposit</t>
        </is>
      </c>
    </row>
    <row r="11">
      <c r="A11" s="3" t="inlineStr">
        <is>
          <t>Fair Value, Assets and Liabilities Measured on Recurring and Nonrecurring Basis [Line Items]</t>
        </is>
      </c>
    </row>
    <row r="12">
      <c r="A12" s="4" t="inlineStr">
        <is>
          <t>Total short-term investments</t>
        </is>
      </c>
      <c r="B12" s="5" t="n">
        <v>1331</v>
      </c>
      <c r="C12" s="5" t="n">
        <v>4448</v>
      </c>
    </row>
    <row r="13">
      <c r="A13" s="4" t="inlineStr">
        <is>
          <t>U.S. government and agency securities</t>
        </is>
      </c>
    </row>
    <row r="14">
      <c r="A14" s="3" t="inlineStr">
        <is>
          <t>Fair Value, Assets and Liabilities Measured on Recurring and Nonrecurring Basis [Line Items]</t>
        </is>
      </c>
    </row>
    <row r="15">
      <c r="A15" s="4" t="inlineStr">
        <is>
          <t>Total short-term investments</t>
        </is>
      </c>
      <c r="B15" s="5" t="n">
        <v>1418</v>
      </c>
      <c r="C15" s="5" t="n">
        <v>6490</v>
      </c>
    </row>
    <row r="16">
      <c r="A16" s="4" t="inlineStr">
        <is>
          <t>Fair Value, Recurring</t>
        </is>
      </c>
    </row>
    <row r="17">
      <c r="A17" s="3" t="inlineStr">
        <is>
          <t>Fair Value, Assets and Liabilities Measured on Recurring and Nonrecurring Basis [Line Items]</t>
        </is>
      </c>
    </row>
    <row r="18">
      <c r="A18" s="4" t="inlineStr">
        <is>
          <t>Cash equivalents</t>
        </is>
      </c>
      <c r="B18" s="5" t="n">
        <v>21811</v>
      </c>
      <c r="C18" s="5" t="n">
        <v>12696</v>
      </c>
    </row>
    <row r="19">
      <c r="A19" s="4" t="inlineStr">
        <is>
          <t>Total short-term investments</t>
        </is>
      </c>
      <c r="B19" s="5" t="n">
        <v>12428</v>
      </c>
      <c r="C19" s="5" t="n">
        <v>34425</v>
      </c>
    </row>
    <row r="20">
      <c r="A20" s="4" t="inlineStr">
        <is>
          <t>Total</t>
        </is>
      </c>
      <c r="B20" s="5" t="n">
        <v>34239</v>
      </c>
      <c r="C20" s="5" t="n">
        <v>47121</v>
      </c>
    </row>
    <row r="21">
      <c r="A21" s="4" t="inlineStr">
        <is>
          <t>Fair Value, Recurring | Corporate bonds</t>
        </is>
      </c>
    </row>
    <row r="22">
      <c r="A22" s="3" t="inlineStr">
        <is>
          <t>Fair Value, Assets and Liabilities Measured on Recurring and Nonrecurring Basis [Line Items]</t>
        </is>
      </c>
    </row>
    <row r="23">
      <c r="A23" s="4" t="inlineStr">
        <is>
          <t>Total short-term investments</t>
        </is>
      </c>
      <c r="B23" s="5" t="n">
        <v>9390</v>
      </c>
      <c r="C23" s="5" t="n">
        <v>22949</v>
      </c>
    </row>
    <row r="24">
      <c r="A24" s="4" t="inlineStr">
        <is>
          <t>Fair Value, Recurring | Commercial paper</t>
        </is>
      </c>
    </row>
    <row r="25">
      <c r="A25" s="3" t="inlineStr">
        <is>
          <t>Fair Value, Assets and Liabilities Measured on Recurring and Nonrecurring Basis [Line Items]</t>
        </is>
      </c>
    </row>
    <row r="26">
      <c r="A26" s="4" t="inlineStr">
        <is>
          <t>Total short-term investments</t>
        </is>
      </c>
      <c r="B26" s="5" t="n">
        <v>289</v>
      </c>
      <c r="C26" s="5" t="n">
        <v>538</v>
      </c>
    </row>
    <row r="27">
      <c r="A27" s="4" t="inlineStr">
        <is>
          <t>Fair Value, Recurring | Certificates of deposit</t>
        </is>
      </c>
    </row>
    <row r="28">
      <c r="A28" s="3" t="inlineStr">
        <is>
          <t>Fair Value, Assets and Liabilities Measured on Recurring and Nonrecurring Basis [Line Items]</t>
        </is>
      </c>
    </row>
    <row r="29">
      <c r="A29" s="4" t="inlineStr">
        <is>
          <t>Total short-term investments</t>
        </is>
      </c>
      <c r="B29" s="5" t="n">
        <v>1331</v>
      </c>
      <c r="C29" s="5" t="n">
        <v>4448</v>
      </c>
    </row>
    <row r="30">
      <c r="A30" s="4" t="inlineStr">
        <is>
          <t>Fair Value, Recurring | U.S. government and agency securities</t>
        </is>
      </c>
    </row>
    <row r="31">
      <c r="A31" s="3" t="inlineStr">
        <is>
          <t>Fair Value, Assets and Liabilities Measured on Recurring and Nonrecurring Basis [Line Items]</t>
        </is>
      </c>
    </row>
    <row r="32">
      <c r="A32" s="4" t="inlineStr">
        <is>
          <t>Total short-term investments</t>
        </is>
      </c>
      <c r="B32" s="5" t="n">
        <v>1418</v>
      </c>
      <c r="C32" s="5" t="n">
        <v>6490</v>
      </c>
    </row>
    <row r="33">
      <c r="A33" s="4" t="inlineStr">
        <is>
          <t>Fair Value, Recurring | Money market funds</t>
        </is>
      </c>
    </row>
    <row r="34">
      <c r="A34" s="3" t="inlineStr">
        <is>
          <t>Fair Value, Assets and Liabilities Measured on Recurring and Nonrecurring Basis [Line Items]</t>
        </is>
      </c>
    </row>
    <row r="35">
      <c r="A35" s="4" t="inlineStr">
        <is>
          <t>Cash equivalents</t>
        </is>
      </c>
      <c r="B35" s="5" t="n">
        <v>21811</v>
      </c>
      <c r="C35" s="5" t="n">
        <v>12696</v>
      </c>
    </row>
    <row r="36">
      <c r="A36" s="4" t="inlineStr">
        <is>
          <t>Fair Value, Recurring | Level 1</t>
        </is>
      </c>
    </row>
    <row r="37">
      <c r="A37" s="3" t="inlineStr">
        <is>
          <t>Fair Value, Assets and Liabilities Measured on Recurring and Nonrecurring Basis [Line Items]</t>
        </is>
      </c>
    </row>
    <row r="38">
      <c r="A38" s="4" t="inlineStr">
        <is>
          <t>Cash equivalents</t>
        </is>
      </c>
      <c r="B38" s="5" t="n">
        <v>21811</v>
      </c>
      <c r="C38" s="5" t="n">
        <v>12696</v>
      </c>
    </row>
    <row r="39">
      <c r="A39" s="4" t="inlineStr">
        <is>
          <t>Total short-term investments</t>
        </is>
      </c>
      <c r="B39" s="5" t="n">
        <v>0</v>
      </c>
      <c r="C39" s="5" t="n">
        <v>0</v>
      </c>
    </row>
    <row r="40">
      <c r="A40" s="4" t="inlineStr">
        <is>
          <t>Total</t>
        </is>
      </c>
      <c r="B40" s="5" t="n">
        <v>21811</v>
      </c>
      <c r="C40" s="5" t="n">
        <v>12696</v>
      </c>
    </row>
    <row r="41">
      <c r="A41" s="4" t="inlineStr">
        <is>
          <t>Fair Value, Recurring | Level 1 | Corporate bonds</t>
        </is>
      </c>
    </row>
    <row r="42">
      <c r="A42" s="3" t="inlineStr">
        <is>
          <t>Fair Value, Assets and Liabilities Measured on Recurring and Nonrecurring Basis [Line Items]</t>
        </is>
      </c>
    </row>
    <row r="43">
      <c r="A43" s="4" t="inlineStr">
        <is>
          <t>Total short-term investments</t>
        </is>
      </c>
      <c r="B43" s="5" t="n">
        <v>0</v>
      </c>
      <c r="C43" s="5" t="n">
        <v>0</v>
      </c>
    </row>
    <row r="44">
      <c r="A44" s="4" t="inlineStr">
        <is>
          <t>Fair Value, Recurring | Level 1 | Commercial paper</t>
        </is>
      </c>
    </row>
    <row r="45">
      <c r="A45" s="3" t="inlineStr">
        <is>
          <t>Fair Value, Assets and Liabilities Measured on Recurring and Nonrecurring Basis [Line Items]</t>
        </is>
      </c>
    </row>
    <row r="46">
      <c r="A46" s="4" t="inlineStr">
        <is>
          <t>Total short-term investments</t>
        </is>
      </c>
      <c r="B46" s="5" t="n">
        <v>0</v>
      </c>
      <c r="C46" s="5" t="n">
        <v>0</v>
      </c>
    </row>
    <row r="47">
      <c r="A47" s="4" t="inlineStr">
        <is>
          <t>Fair Value, Recurring | Level 1 | Certificates of deposit</t>
        </is>
      </c>
    </row>
    <row r="48">
      <c r="A48" s="3" t="inlineStr">
        <is>
          <t>Fair Value, Assets and Liabilities Measured on Recurring and Nonrecurring Basis [Line Items]</t>
        </is>
      </c>
    </row>
    <row r="49">
      <c r="A49" s="4" t="inlineStr">
        <is>
          <t>Total short-term investments</t>
        </is>
      </c>
      <c r="B49" s="5" t="n">
        <v>0</v>
      </c>
      <c r="C49" s="5" t="n">
        <v>0</v>
      </c>
    </row>
    <row r="50">
      <c r="A50" s="4" t="inlineStr">
        <is>
          <t>Fair Value, Recurring | Level 1 | U.S. government and agency securities</t>
        </is>
      </c>
    </row>
    <row r="51">
      <c r="A51" s="3" t="inlineStr">
        <is>
          <t>Fair Value, Assets and Liabilities Measured on Recurring and Nonrecurring Basis [Line Items]</t>
        </is>
      </c>
    </row>
    <row r="52">
      <c r="A52" s="4" t="inlineStr">
        <is>
          <t>Total short-term investments</t>
        </is>
      </c>
      <c r="B52" s="5" t="n">
        <v>0</v>
      </c>
      <c r="C52" s="5" t="n">
        <v>0</v>
      </c>
    </row>
    <row r="53">
      <c r="A53" s="4" t="inlineStr">
        <is>
          <t>Fair Value, Recurring | Level 1 | Money market funds</t>
        </is>
      </c>
    </row>
    <row r="54">
      <c r="A54" s="3" t="inlineStr">
        <is>
          <t>Fair Value, Assets and Liabilities Measured on Recurring and Nonrecurring Basis [Line Items]</t>
        </is>
      </c>
    </row>
    <row r="55">
      <c r="A55" s="4" t="inlineStr">
        <is>
          <t>Cash equivalents</t>
        </is>
      </c>
      <c r="B55" s="5" t="n">
        <v>21811</v>
      </c>
      <c r="C55" s="5" t="n">
        <v>12696</v>
      </c>
    </row>
    <row r="56">
      <c r="A56" s="4" t="inlineStr">
        <is>
          <t>Fair Value, Recurring | Level 2</t>
        </is>
      </c>
    </row>
    <row r="57">
      <c r="A57" s="3" t="inlineStr">
        <is>
          <t>Fair Value, Assets and Liabilities Measured on Recurring and Nonrecurring Basis [Line Items]</t>
        </is>
      </c>
    </row>
    <row r="58">
      <c r="A58" s="4" t="inlineStr">
        <is>
          <t>Cash equivalents</t>
        </is>
      </c>
      <c r="B58" s="5" t="n">
        <v>0</v>
      </c>
      <c r="C58" s="5" t="n">
        <v>0</v>
      </c>
    </row>
    <row r="59">
      <c r="A59" s="4" t="inlineStr">
        <is>
          <t>Total short-term investments</t>
        </is>
      </c>
      <c r="B59" s="5" t="n">
        <v>12428</v>
      </c>
      <c r="C59" s="5" t="n">
        <v>34425</v>
      </c>
    </row>
    <row r="60">
      <c r="A60" s="4" t="inlineStr">
        <is>
          <t>Total</t>
        </is>
      </c>
      <c r="B60" s="5" t="n">
        <v>12428</v>
      </c>
      <c r="C60" s="5" t="n">
        <v>34425</v>
      </c>
    </row>
    <row r="61">
      <c r="A61" s="4" t="inlineStr">
        <is>
          <t>Fair Value, Recurring | Level 2 | Corporate bonds</t>
        </is>
      </c>
    </row>
    <row r="62">
      <c r="A62" s="3" t="inlineStr">
        <is>
          <t>Fair Value, Assets and Liabilities Measured on Recurring and Nonrecurring Basis [Line Items]</t>
        </is>
      </c>
    </row>
    <row r="63">
      <c r="A63" s="4" t="inlineStr">
        <is>
          <t>Total short-term investments</t>
        </is>
      </c>
      <c r="B63" s="5" t="n">
        <v>9390</v>
      </c>
      <c r="C63" s="5" t="n">
        <v>22949</v>
      </c>
    </row>
    <row r="64">
      <c r="A64" s="4" t="inlineStr">
        <is>
          <t>Fair Value, Recurring | Level 2 | Commercial paper</t>
        </is>
      </c>
    </row>
    <row r="65">
      <c r="A65" s="3" t="inlineStr">
        <is>
          <t>Fair Value, Assets and Liabilities Measured on Recurring and Nonrecurring Basis [Line Items]</t>
        </is>
      </c>
    </row>
    <row r="66">
      <c r="A66" s="4" t="inlineStr">
        <is>
          <t>Total short-term investments</t>
        </is>
      </c>
      <c r="B66" s="5" t="n">
        <v>289</v>
      </c>
      <c r="C66" s="5" t="n">
        <v>538</v>
      </c>
    </row>
    <row r="67">
      <c r="A67" s="4" t="inlineStr">
        <is>
          <t>Fair Value, Recurring | Level 2 | Certificates of deposit</t>
        </is>
      </c>
    </row>
    <row r="68">
      <c r="A68" s="3" t="inlineStr">
        <is>
          <t>Fair Value, Assets and Liabilities Measured on Recurring and Nonrecurring Basis [Line Items]</t>
        </is>
      </c>
    </row>
    <row r="69">
      <c r="A69" s="4" t="inlineStr">
        <is>
          <t>Total short-term investments</t>
        </is>
      </c>
      <c r="B69" s="5" t="n">
        <v>1331</v>
      </c>
      <c r="C69" s="5" t="n">
        <v>4448</v>
      </c>
    </row>
    <row r="70">
      <c r="A70" s="4" t="inlineStr">
        <is>
          <t>Fair Value, Recurring | Level 2 | U.S. government and agency securities</t>
        </is>
      </c>
    </row>
    <row r="71">
      <c r="A71" s="3" t="inlineStr">
        <is>
          <t>Fair Value, Assets and Liabilities Measured on Recurring and Nonrecurring Basis [Line Items]</t>
        </is>
      </c>
    </row>
    <row r="72">
      <c r="A72" s="4" t="inlineStr">
        <is>
          <t>Total short-term investments</t>
        </is>
      </c>
      <c r="B72" s="5" t="n">
        <v>1418</v>
      </c>
      <c r="C72" s="5" t="n">
        <v>6490</v>
      </c>
    </row>
    <row r="73">
      <c r="A73" s="4" t="inlineStr">
        <is>
          <t>Fair Value, Recurring | Level 2 | Money market funds</t>
        </is>
      </c>
    </row>
    <row r="74">
      <c r="A74" s="3" t="inlineStr">
        <is>
          <t>Fair Value, Assets and Liabilities Measured on Recurring and Nonrecurring Basis [Line Items]</t>
        </is>
      </c>
    </row>
    <row r="75">
      <c r="A75" s="4" t="inlineStr">
        <is>
          <t>Cash equivalents</t>
        </is>
      </c>
      <c r="B75" s="5" t="n">
        <v>0</v>
      </c>
      <c r="C75" s="5" t="n">
        <v>0</v>
      </c>
    </row>
    <row r="76">
      <c r="A76" s="4" t="inlineStr">
        <is>
          <t>Fair Value, Recurring | Level 3</t>
        </is>
      </c>
    </row>
    <row r="77">
      <c r="A77" s="3" t="inlineStr">
        <is>
          <t>Fair Value, Assets and Liabilities Measured on Recurring and Nonrecurring Basis [Line Items]</t>
        </is>
      </c>
    </row>
    <row r="78">
      <c r="A78" s="4" t="inlineStr">
        <is>
          <t>Cash equivalents</t>
        </is>
      </c>
      <c r="B78" s="5" t="n">
        <v>0</v>
      </c>
      <c r="C78" s="5" t="n">
        <v>0</v>
      </c>
    </row>
    <row r="79">
      <c r="A79" s="4" t="inlineStr">
        <is>
          <t>Total short-term investments</t>
        </is>
      </c>
      <c r="B79" s="5" t="n">
        <v>0</v>
      </c>
      <c r="C79" s="5" t="n">
        <v>0</v>
      </c>
    </row>
    <row r="80">
      <c r="A80" s="4" t="inlineStr">
        <is>
          <t>Total</t>
        </is>
      </c>
      <c r="B80" s="5" t="n">
        <v>0</v>
      </c>
      <c r="C80" s="5" t="n">
        <v>0</v>
      </c>
    </row>
    <row r="81">
      <c r="A81" s="4" t="inlineStr">
        <is>
          <t>Fair Value, Recurring | Level 3 | Corporate bonds</t>
        </is>
      </c>
    </row>
    <row r="82">
      <c r="A82" s="3" t="inlineStr">
        <is>
          <t>Fair Value, Assets and Liabilities Measured on Recurring and Nonrecurring Basis [Line Items]</t>
        </is>
      </c>
    </row>
    <row r="83">
      <c r="A83" s="4" t="inlineStr">
        <is>
          <t>Total short-term investments</t>
        </is>
      </c>
      <c r="B83" s="5" t="n">
        <v>0</v>
      </c>
      <c r="C83" s="5" t="n">
        <v>0</v>
      </c>
    </row>
    <row r="84">
      <c r="A84" s="4" t="inlineStr">
        <is>
          <t>Fair Value, Recurring | Level 3 | Commercial paper</t>
        </is>
      </c>
    </row>
    <row r="85">
      <c r="A85" s="3" t="inlineStr">
        <is>
          <t>Fair Value, Assets and Liabilities Measured on Recurring and Nonrecurring Basis [Line Items]</t>
        </is>
      </c>
    </row>
    <row r="86">
      <c r="A86" s="4" t="inlineStr">
        <is>
          <t>Total short-term investments</t>
        </is>
      </c>
      <c r="B86" s="5" t="n">
        <v>0</v>
      </c>
      <c r="C86" s="5" t="n">
        <v>0</v>
      </c>
    </row>
    <row r="87">
      <c r="A87" s="4" t="inlineStr">
        <is>
          <t>Fair Value, Recurring | Level 3 | Certificates of deposit</t>
        </is>
      </c>
    </row>
    <row r="88">
      <c r="A88" s="3" t="inlineStr">
        <is>
          <t>Fair Value, Assets and Liabilities Measured on Recurring and Nonrecurring Basis [Line Items]</t>
        </is>
      </c>
    </row>
    <row r="89">
      <c r="A89" s="4" t="inlineStr">
        <is>
          <t>Total short-term investments</t>
        </is>
      </c>
      <c r="B89" s="5" t="n">
        <v>0</v>
      </c>
      <c r="C89" s="5" t="n">
        <v>0</v>
      </c>
    </row>
    <row r="90">
      <c r="A90" s="4" t="inlineStr">
        <is>
          <t>Fair Value, Recurring | Level 3 | U.S. government and agency securities</t>
        </is>
      </c>
    </row>
    <row r="91">
      <c r="A91" s="3" t="inlineStr">
        <is>
          <t>Fair Value, Assets and Liabilities Measured on Recurring and Nonrecurring Basis [Line Items]</t>
        </is>
      </c>
    </row>
    <row r="92">
      <c r="A92" s="4" t="inlineStr">
        <is>
          <t>Total short-term investments</t>
        </is>
      </c>
      <c r="B92" s="5" t="n">
        <v>0</v>
      </c>
      <c r="C92" s="5" t="n">
        <v>0</v>
      </c>
    </row>
    <row r="93">
      <c r="A93" s="4" t="inlineStr">
        <is>
          <t>Fair Value, Recurring | Level 3 | Money market funds</t>
        </is>
      </c>
    </row>
    <row r="94">
      <c r="A94" s="3" t="inlineStr">
        <is>
          <t>Fair Value, Assets and Liabilities Measured on Recurring and Nonrecurring Basis [Line Items]</t>
        </is>
      </c>
    </row>
    <row r="95">
      <c r="A95" s="4" t="inlineStr">
        <is>
          <t>Cash equivalents</t>
        </is>
      </c>
      <c r="B95" s="6" t="n">
        <v>0</v>
      </c>
      <c r="C9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redit Facilities (Details) - USD ($)</t>
        </is>
      </c>
      <c r="B1" s="2" t="inlineStr">
        <is>
          <t>Mar. 31, 2021</t>
        </is>
      </c>
      <c r="C1" s="2" t="inlineStr">
        <is>
          <t>Dec. 31, 2020</t>
        </is>
      </c>
      <c r="D1" s="2" t="inlineStr">
        <is>
          <t>Jun. 04, 2020</t>
        </is>
      </c>
    </row>
    <row r="2">
      <c r="A2" s="3" t="inlineStr">
        <is>
          <t>Line of Credit Facility [Line Items]</t>
        </is>
      </c>
    </row>
    <row r="3">
      <c r="A3" s="4" t="inlineStr">
        <is>
          <t>Letters of credit issued</t>
        </is>
      </c>
      <c r="B3" s="6" t="n">
        <v>6400000</v>
      </c>
      <c r="C3" s="6" t="n">
        <v>7700000</v>
      </c>
    </row>
    <row r="4">
      <c r="A4" s="4" t="inlineStr">
        <is>
          <t>Restricted cash used as collateral</t>
        </is>
      </c>
      <c r="B4" s="6" t="n">
        <v>6600000</v>
      </c>
      <c r="C4" s="6" t="n">
        <v>7900000</v>
      </c>
    </row>
    <row r="5">
      <c r="A5" s="4" t="inlineStr">
        <is>
          <t>Asset Backed Loan Facility | Revolving Credit Facility | Line of Credit</t>
        </is>
      </c>
    </row>
    <row r="6">
      <c r="A6" s="3" t="inlineStr">
        <is>
          <t>Line of Credit Facility [Line Items]</t>
        </is>
      </c>
    </row>
    <row r="7">
      <c r="A7" s="4" t="inlineStr">
        <is>
          <t>Outstanding borrowings</t>
        </is>
      </c>
      <c r="D7" s="6" t="n">
        <v>0</v>
      </c>
    </row>
    <row r="8">
      <c r="A8" s="4" t="inlineStr">
        <is>
          <t>Restricted cash used as collateral</t>
        </is>
      </c>
      <c r="D8" s="6" t="n">
        <v>79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1</t>
        </is>
      </c>
      <c r="C1" s="2" t="inlineStr">
        <is>
          <t>Dec. 31, 2020</t>
        </is>
      </c>
    </row>
    <row r="2">
      <c r="A2" s="3" t="inlineStr">
        <is>
          <t>Payables and Accruals [Abstract]</t>
        </is>
      </c>
    </row>
    <row r="3">
      <c r="A3" s="4" t="inlineStr">
        <is>
          <t>Payroll and payroll related expenses</t>
        </is>
      </c>
      <c r="B3" s="6" t="n">
        <v>2266</v>
      </c>
      <c r="C3" s="6" t="n">
        <v>6115</v>
      </c>
    </row>
    <row r="4">
      <c r="A4" s="4" t="inlineStr">
        <is>
          <t>Accrued inventory purchases</t>
        </is>
      </c>
      <c r="B4" s="5" t="n">
        <v>5232</v>
      </c>
      <c r="C4" s="5" t="n">
        <v>4588</v>
      </c>
    </row>
    <row r="5">
      <c r="A5" s="4" t="inlineStr">
        <is>
          <t>Accrued returns</t>
        </is>
      </c>
      <c r="B5" s="5" t="n">
        <v>2304</v>
      </c>
      <c r="C5" s="5" t="n">
        <v>2585</v>
      </c>
    </row>
    <row r="6">
      <c r="A6" s="4" t="inlineStr">
        <is>
          <t>Other accrued expenses</t>
        </is>
      </c>
      <c r="B6" s="5" t="n">
        <v>11207</v>
      </c>
      <c r="C6" s="5" t="n">
        <v>8934</v>
      </c>
    </row>
    <row r="7">
      <c r="A7" s="4" t="inlineStr">
        <is>
          <t>Total accrued expenses</t>
        </is>
      </c>
      <c r="B7" s="6" t="n">
        <v>21009</v>
      </c>
      <c r="C7" s="6" t="n">
        <v>222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Nevada Department of Taxation vs. Honest Company - USD ($) $ in Millions</t>
        </is>
      </c>
      <c r="B1" s="2" t="inlineStr">
        <is>
          <t>Mar. 31, 2021</t>
        </is>
      </c>
      <c r="C1" s="2" t="inlineStr">
        <is>
          <t>Dec. 31, 2020</t>
        </is>
      </c>
    </row>
    <row r="2">
      <c r="A2" s="3" t="inlineStr">
        <is>
          <t>Loss Contingencies [Line Items]</t>
        </is>
      </c>
    </row>
    <row r="3">
      <c r="A3" s="4" t="inlineStr">
        <is>
          <t>Accrued expenses</t>
        </is>
      </c>
      <c r="B3" s="9" t="n">
        <v>0.6</v>
      </c>
      <c r="C3" s="9" t="n">
        <v>0.6</v>
      </c>
    </row>
    <row r="4">
      <c r="A4" s="4" t="inlineStr">
        <is>
          <t>Pending Litigation</t>
        </is>
      </c>
    </row>
    <row r="5">
      <c r="A5" s="3" t="inlineStr">
        <is>
          <t>Loss Contingencies [Line Items]</t>
        </is>
      </c>
    </row>
    <row r="6">
      <c r="A6" s="4" t="inlineStr">
        <is>
          <t>Potential loss</t>
        </is>
      </c>
      <c r="B6" s="9" t="n">
        <v>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Total stock-based compensation expense</t>
        </is>
      </c>
      <c r="B4" s="6" t="n">
        <v>1838</v>
      </c>
      <c r="C4" s="6" t="n">
        <v>1923</v>
      </c>
    </row>
    <row r="5">
      <c r="A5" s="4" t="inlineStr">
        <is>
          <t>Selling, general and administrative</t>
        </is>
      </c>
    </row>
    <row r="6">
      <c r="A6" s="3" t="inlineStr">
        <is>
          <t>Share-based Payment Arrangement, Expensed and Capitalized, Amount [Line Items]</t>
        </is>
      </c>
    </row>
    <row r="7">
      <c r="A7" s="4" t="inlineStr">
        <is>
          <t>Total stock-based compensation expense</t>
        </is>
      </c>
      <c r="B7" s="5" t="n">
        <v>1748</v>
      </c>
      <c r="C7" s="5" t="n">
        <v>1845</v>
      </c>
    </row>
    <row r="8">
      <c r="A8" s="4" t="inlineStr">
        <is>
          <t>Research and development</t>
        </is>
      </c>
    </row>
    <row r="9">
      <c r="A9" s="3" t="inlineStr">
        <is>
          <t>Share-based Payment Arrangement, Expensed and Capitalized, Amount [Line Items]</t>
        </is>
      </c>
    </row>
    <row r="10">
      <c r="A10" s="4" t="inlineStr">
        <is>
          <t>Total stock-based compensation expense</t>
        </is>
      </c>
      <c r="B10" s="6" t="n">
        <v>90</v>
      </c>
      <c r="C10" s="6" t="n">
        <v>7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Share-based Payment Award, Stock Options, Valuation Assumptions (Details) - Share-based Payment Arrangement, Option</t>
        </is>
      </c>
      <c r="B1" s="2" t="inlineStr">
        <is>
          <t>3 Months Ended</t>
        </is>
      </c>
    </row>
    <row r="2">
      <c r="B2" s="2" t="inlineStr">
        <is>
          <t>Mar. 31, 2020$ / shares</t>
        </is>
      </c>
    </row>
    <row r="3">
      <c r="A3" s="3" t="inlineStr">
        <is>
          <t>Share-based Compensation Arrangement by Share-based Payment Award [Line Items]</t>
        </is>
      </c>
    </row>
    <row r="4">
      <c r="A4" s="4" t="inlineStr">
        <is>
          <t>Expected stock price volatility</t>
        </is>
      </c>
      <c r="B4" s="4" t="inlineStr">
        <is>
          <t>0.50%</t>
        </is>
      </c>
    </row>
    <row r="5">
      <c r="A5" s="4" t="inlineStr">
        <is>
          <t>Risk free interest rate (minimum)</t>
        </is>
      </c>
      <c r="B5" s="4" t="inlineStr">
        <is>
          <t>0.74%</t>
        </is>
      </c>
    </row>
    <row r="6">
      <c r="A6" s="4" t="inlineStr">
        <is>
          <t>Risk free interest rate (maximum)</t>
        </is>
      </c>
      <c r="B6" s="4" t="inlineStr">
        <is>
          <t>0.97%</t>
        </is>
      </c>
    </row>
    <row r="7">
      <c r="A7" s="4" t="inlineStr">
        <is>
          <t>Expected dividend yield</t>
        </is>
      </c>
      <c r="B7" s="4" t="inlineStr">
        <is>
          <t>0.00%</t>
        </is>
      </c>
    </row>
    <row r="8">
      <c r="A8" s="4" t="inlineStr">
        <is>
          <t>Weighted average grant-date fair value per share of stock options granted (in USD per share)</t>
        </is>
      </c>
      <c r="B8" s="8" t="n">
        <v>1.85</v>
      </c>
    </row>
    <row r="9">
      <c r="A9" s="4" t="inlineStr">
        <is>
          <t>Minimum</t>
        </is>
      </c>
    </row>
    <row r="10">
      <c r="A10" s="3" t="inlineStr">
        <is>
          <t>Share-based Compensation Arrangement by Share-based Payment Award [Line Items]</t>
        </is>
      </c>
    </row>
    <row r="11">
      <c r="A11" s="4" t="inlineStr">
        <is>
          <t>Expected life of options (in years)</t>
        </is>
      </c>
      <c r="B11" s="4" t="inlineStr">
        <is>
          <t>6 years 7 days</t>
        </is>
      </c>
    </row>
    <row r="12">
      <c r="A12" s="4" t="inlineStr">
        <is>
          <t>Maximum</t>
        </is>
      </c>
    </row>
    <row r="13">
      <c r="A13" s="3" t="inlineStr">
        <is>
          <t>Share-based Compensation Arrangement by Share-based Payment Award [Line Items]</t>
        </is>
      </c>
    </row>
    <row r="14">
      <c r="A14" s="4" t="inlineStr">
        <is>
          <t>Expected life of options (in years)</t>
        </is>
      </c>
      <c r="B14" s="4" t="inlineStr">
        <is>
          <t>6 years 29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 Activity (Details)</t>
        </is>
      </c>
      <c r="B1" s="2" t="inlineStr">
        <is>
          <t>3 Months Ended</t>
        </is>
      </c>
    </row>
    <row r="2">
      <c r="B2" s="2" t="inlineStr">
        <is>
          <t>Mar. 31, 2021$ / sharesshares</t>
        </is>
      </c>
    </row>
    <row r="3">
      <c r="A3" s="3" t="inlineStr">
        <is>
          <t>Share-based Payment Arrangement [Abstract]</t>
        </is>
      </c>
    </row>
    <row r="4">
      <c r="A4" s="4" t="inlineStr">
        <is>
          <t>Granted (in shares)</t>
        </is>
      </c>
      <c r="B4" s="5" t="n">
        <v>0</v>
      </c>
    </row>
    <row r="5">
      <c r="A5" s="3" t="inlineStr">
        <is>
          <t>Number of Options</t>
        </is>
      </c>
    </row>
    <row r="6">
      <c r="A6" s="4" t="inlineStr">
        <is>
          <t>Options outstanding, beginning balance (in shares)</t>
        </is>
      </c>
      <c r="B6" s="5" t="n">
        <v>18038042</v>
      </c>
    </row>
    <row r="7">
      <c r="A7" s="4" t="inlineStr">
        <is>
          <t>Granted (in shares)</t>
        </is>
      </c>
      <c r="B7" s="5" t="n">
        <v>0</v>
      </c>
    </row>
    <row r="8">
      <c r="A8" s="4" t="inlineStr">
        <is>
          <t>Exercised (in shares)</t>
        </is>
      </c>
      <c r="B8" s="5" t="n">
        <v>-38188</v>
      </c>
    </row>
    <row r="9">
      <c r="A9" s="4" t="inlineStr">
        <is>
          <t>Forfeited (in shares)</t>
        </is>
      </c>
      <c r="B9" s="5" t="n">
        <v>-170590</v>
      </c>
    </row>
    <row r="10">
      <c r="A10" s="4" t="inlineStr">
        <is>
          <t>Options outstanding, ending balance (in shares)</t>
        </is>
      </c>
      <c r="B10" s="5" t="n">
        <v>17829264</v>
      </c>
    </row>
    <row r="11">
      <c r="A11" s="3" t="inlineStr">
        <is>
          <t>Weighted Average Exercise Price</t>
        </is>
      </c>
    </row>
    <row r="12">
      <c r="A12" s="4" t="inlineStr">
        <is>
          <t>Weighted-average exercise price, beginning balance (in dollars per share) | $ / shares</t>
        </is>
      </c>
      <c r="B12" s="8" t="n">
        <v>5.23</v>
      </c>
    </row>
    <row r="13">
      <c r="A13" s="4" t="inlineStr">
        <is>
          <t>Weighted-average exercise price, granted (in dollars per share) | $ / shares</t>
        </is>
      </c>
      <c r="B13" s="5" t="n">
        <v>0</v>
      </c>
    </row>
    <row r="14">
      <c r="A14" s="4" t="inlineStr">
        <is>
          <t>Weighted-average exercise price, exercised (in dollars per share) | $ / shares</t>
        </is>
      </c>
      <c r="B14" s="11" t="n">
        <v>0.87</v>
      </c>
    </row>
    <row r="15">
      <c r="A15" s="4" t="inlineStr">
        <is>
          <t>Weighted-average exercise price, forfeited (in dollars per share) | $ / shares</t>
        </is>
      </c>
      <c r="B15" s="11" t="n">
        <v>4.86</v>
      </c>
    </row>
    <row r="16">
      <c r="A16" s="4" t="inlineStr">
        <is>
          <t>Weighted-average exercise price, ending balance (in dollars per share) | $ / shares</t>
        </is>
      </c>
      <c r="B16" s="8" t="n">
        <v>5.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81032</v>
      </c>
      <c r="C4" s="6" t="n">
        <v>72372</v>
      </c>
    </row>
    <row r="5">
      <c r="A5" s="4" t="inlineStr">
        <is>
          <t>Cost of revenue</t>
        </is>
      </c>
      <c r="B5" s="5" t="n">
        <v>52651</v>
      </c>
      <c r="C5" s="5" t="n">
        <v>46567</v>
      </c>
    </row>
    <row r="6">
      <c r="A6" s="4" t="inlineStr">
        <is>
          <t>Gross profit</t>
        </is>
      </c>
      <c r="B6" s="5" t="n">
        <v>28381</v>
      </c>
      <c r="C6" s="5" t="n">
        <v>25805</v>
      </c>
    </row>
    <row r="7">
      <c r="A7" s="3" t="inlineStr">
        <is>
          <t>Operating expenses</t>
        </is>
      </c>
    </row>
    <row r="8">
      <c r="A8" s="4" t="inlineStr">
        <is>
          <t>Selling, general and administrative</t>
        </is>
      </c>
      <c r="B8" s="5" t="n">
        <v>16697</v>
      </c>
      <c r="C8" s="5" t="n">
        <v>14706</v>
      </c>
    </row>
    <row r="9">
      <c r="A9" s="4" t="inlineStr">
        <is>
          <t>Marketing</t>
        </is>
      </c>
      <c r="B9" s="5" t="n">
        <v>14173</v>
      </c>
      <c r="C9" s="5" t="n">
        <v>9193</v>
      </c>
    </row>
    <row r="10">
      <c r="A10" s="4" t="inlineStr">
        <is>
          <t>Research and development</t>
        </is>
      </c>
      <c r="B10" s="5" t="n">
        <v>1646</v>
      </c>
      <c r="C10" s="5" t="n">
        <v>1166</v>
      </c>
    </row>
    <row r="11">
      <c r="A11" s="4" t="inlineStr">
        <is>
          <t>Total operating expenses</t>
        </is>
      </c>
      <c r="B11" s="5" t="n">
        <v>32516</v>
      </c>
      <c r="C11" s="5" t="n">
        <v>25065</v>
      </c>
    </row>
    <row r="12">
      <c r="A12" s="4" t="inlineStr">
        <is>
          <t>Operating income (loss)</t>
        </is>
      </c>
      <c r="B12" s="5" t="n">
        <v>-4135</v>
      </c>
      <c r="C12" s="5" t="n">
        <v>740</v>
      </c>
    </row>
    <row r="13">
      <c r="A13" s="4" t="inlineStr">
        <is>
          <t>Interest and other income (expense), net</t>
        </is>
      </c>
      <c r="B13" s="5" t="n">
        <v>-327</v>
      </c>
      <c r="C13" s="5" t="n">
        <v>-159</v>
      </c>
    </row>
    <row r="14">
      <c r="A14" s="4" t="inlineStr">
        <is>
          <t>Income (loss) before provision for income taxes</t>
        </is>
      </c>
      <c r="B14" s="5" t="n">
        <v>-4462</v>
      </c>
      <c r="C14" s="5" t="n">
        <v>581</v>
      </c>
    </row>
    <row r="15">
      <c r="A15" s="4" t="inlineStr">
        <is>
          <t>Income tax provision</t>
        </is>
      </c>
      <c r="B15" s="5" t="n">
        <v>22</v>
      </c>
      <c r="C15" s="5" t="n">
        <v>22</v>
      </c>
    </row>
    <row r="16">
      <c r="A16" s="4" t="inlineStr">
        <is>
          <t>Net income (loss)</t>
        </is>
      </c>
      <c r="B16" s="6" t="n">
        <v>-4484</v>
      </c>
      <c r="C16" s="6" t="n">
        <v>559</v>
      </c>
    </row>
    <row r="17">
      <c r="A17" s="3" t="inlineStr">
        <is>
          <t>Net income (loss) per share attributable to common stockholders:</t>
        </is>
      </c>
    </row>
    <row r="18">
      <c r="A18" s="4" t="inlineStr">
        <is>
          <t>Basic (in dollars per share)</t>
        </is>
      </c>
      <c r="B18" s="8" t="n">
        <v>-0.13</v>
      </c>
      <c r="C18" s="8" t="n">
        <v>0.01</v>
      </c>
    </row>
    <row r="19">
      <c r="A19" s="4" t="inlineStr">
        <is>
          <t>Diluted (in dollars per share)</t>
        </is>
      </c>
      <c r="B19" s="8" t="n">
        <v>-0.13</v>
      </c>
      <c r="C19" s="8" t="n">
        <v>0.01</v>
      </c>
    </row>
    <row r="20">
      <c r="A20" s="3" t="inlineStr">
        <is>
          <t>Weighted-average shares used in computing net income (loss) per share attributable to common stockholders:</t>
        </is>
      </c>
    </row>
    <row r="21">
      <c r="A21" s="4" t="inlineStr">
        <is>
          <t>Basic (in shares)</t>
        </is>
      </c>
      <c r="B21" s="5" t="n">
        <v>34102123</v>
      </c>
      <c r="C21" s="5" t="n">
        <v>34061001</v>
      </c>
    </row>
    <row r="22">
      <c r="A22" s="4" t="inlineStr">
        <is>
          <t>Diluted (in shares)</t>
        </is>
      </c>
      <c r="B22" s="5" t="n">
        <v>34102123</v>
      </c>
      <c r="C22" s="5" t="n">
        <v>34706987</v>
      </c>
    </row>
    <row r="23">
      <c r="A23" s="3" t="inlineStr">
        <is>
          <t>Other comprehensive income (loss)</t>
        </is>
      </c>
    </row>
    <row r="24">
      <c r="A24" s="4" t="inlineStr">
        <is>
          <t>Unrealized gain (loss) on short-term investments, net of taxes</t>
        </is>
      </c>
      <c r="B24" s="6" t="n">
        <v>-82</v>
      </c>
      <c r="C24" s="6" t="n">
        <v>-7</v>
      </c>
    </row>
    <row r="25">
      <c r="A25" s="4" t="inlineStr">
        <is>
          <t>Comprehensive income (loss)</t>
        </is>
      </c>
      <c r="B25" s="6" t="n">
        <v>-4566</v>
      </c>
      <c r="C25" s="6" t="n">
        <v>5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9" customWidth="1" min="2" max="2"/>
    <col width="21" customWidth="1" min="3" max="3"/>
    <col width="21" customWidth="1" min="4" max="4"/>
    <col width="37" customWidth="1" min="5" max="5"/>
    <col width="21" customWidth="1" min="6" max="6"/>
    <col width="37" customWidth="1" min="7" max="7"/>
  </cols>
  <sheetData>
    <row r="1">
      <c r="A1" s="1" t="inlineStr">
        <is>
          <t>Stock-Based Compensation - Performance and Market Vesting Conditions (Details)</t>
        </is>
      </c>
      <c r="B1" s="2" t="inlineStr">
        <is>
          <t>May 07, 2021shares</t>
        </is>
      </c>
      <c r="C1" s="2" t="inlineStr">
        <is>
          <t>Feb. 28, 2021USD ($)</t>
        </is>
      </c>
      <c r="D1" s="2" t="inlineStr">
        <is>
          <t>Jun. 30, 2021USD ($)</t>
        </is>
      </c>
      <c r="E1" s="2" t="inlineStr">
        <is>
          <t>Mar. 31, 2021USD ($)$ / sharesshares</t>
        </is>
      </c>
      <c r="F1" s="2" t="inlineStr">
        <is>
          <t>Mar. 31, 2020USD ($)</t>
        </is>
      </c>
      <c r="G1" s="2" t="inlineStr">
        <is>
          <t>Dec. 31, 2020USD ($)$ / sharesshares</t>
        </is>
      </c>
    </row>
    <row r="2">
      <c r="A2" s="3" t="inlineStr">
        <is>
          <t>Share-based Compensation Arrangement by Share-based Payment Award [Line Items]</t>
        </is>
      </c>
    </row>
    <row r="3">
      <c r="A3" s="4" t="inlineStr">
        <is>
          <t>Common stock outstanding (in shares) | shares</t>
        </is>
      </c>
      <c r="E3" s="5" t="n">
        <v>17829264</v>
      </c>
      <c r="G3" s="5" t="n">
        <v>18038042</v>
      </c>
    </row>
    <row r="4">
      <c r="A4" s="4" t="inlineStr">
        <is>
          <t>Weighted average exercise price (in USD per share) | $ / shares</t>
        </is>
      </c>
      <c r="E4" s="8" t="n">
        <v>5.24</v>
      </c>
      <c r="G4" s="8" t="n">
        <v>5.23</v>
      </c>
    </row>
    <row r="5">
      <c r="A5" s="4" t="inlineStr">
        <is>
          <t>Unrecognized stock-based compensation expense</t>
        </is>
      </c>
      <c r="E5" s="6" t="n">
        <v>3100000</v>
      </c>
    </row>
    <row r="6">
      <c r="A6" s="4" t="inlineStr">
        <is>
          <t>Stock-based compensation expense</t>
        </is>
      </c>
      <c r="E6" s="6" t="n">
        <v>1838000</v>
      </c>
      <c r="F6" s="6" t="n">
        <v>1923000</v>
      </c>
    </row>
    <row r="7">
      <c r="A7" s="4" t="inlineStr">
        <is>
          <t>Stock Options With Liquidity Event Vesting Conditions</t>
        </is>
      </c>
    </row>
    <row r="8">
      <c r="A8" s="3" t="inlineStr">
        <is>
          <t>Share-based Compensation Arrangement by Share-based Payment Award [Line Items]</t>
        </is>
      </c>
    </row>
    <row r="9">
      <c r="A9" s="4" t="inlineStr">
        <is>
          <t>Common stock outstanding (in shares) | shares</t>
        </is>
      </c>
      <c r="E9" s="5" t="n">
        <v>2442918</v>
      </c>
    </row>
    <row r="10">
      <c r="A10" s="4" t="inlineStr">
        <is>
          <t>Weighted average exercise price (in USD per share) | $ / shares</t>
        </is>
      </c>
      <c r="E10" s="8" t="n">
        <v>5.54</v>
      </c>
    </row>
    <row r="11">
      <c r="A11" s="4" t="inlineStr">
        <is>
          <t>Unrecognized stock-based compensation expense</t>
        </is>
      </c>
      <c r="E11" s="6" t="n">
        <v>3100000</v>
      </c>
      <c r="G11" s="6" t="n">
        <v>3100000</v>
      </c>
    </row>
    <row r="12">
      <c r="A12" s="4" t="inlineStr">
        <is>
          <t>Stock Options With Liquidity Event Vesting Conditions | Subsequent Event</t>
        </is>
      </c>
    </row>
    <row r="13">
      <c r="A13" s="3" t="inlineStr">
        <is>
          <t>Share-based Compensation Arrangement by Share-based Payment Award [Line Items]</t>
        </is>
      </c>
    </row>
    <row r="14">
      <c r="A14" s="4" t="inlineStr">
        <is>
          <t>Stock options vested (in shares) | shares</t>
        </is>
      </c>
      <c r="B14" s="5" t="n">
        <v>2442918</v>
      </c>
    </row>
    <row r="15">
      <c r="A15" s="4" t="inlineStr">
        <is>
          <t>Stock Options With Liquidity Event Vesting Conditions | Subsequent Event | Forecast</t>
        </is>
      </c>
    </row>
    <row r="16">
      <c r="A16" s="3" t="inlineStr">
        <is>
          <t>Share-based Compensation Arrangement by Share-based Payment Award [Line Items]</t>
        </is>
      </c>
    </row>
    <row r="17">
      <c r="A17" s="4" t="inlineStr">
        <is>
          <t>Stock-based compensation expense</t>
        </is>
      </c>
      <c r="D17" s="6" t="n">
        <v>3100000</v>
      </c>
    </row>
    <row r="18">
      <c r="A18" s="4" t="inlineStr">
        <is>
          <t>Modified Award</t>
        </is>
      </c>
    </row>
    <row r="19">
      <c r="A19" s="3" t="inlineStr">
        <is>
          <t>Share-based Compensation Arrangement by Share-based Payment Award [Line Items]</t>
        </is>
      </c>
    </row>
    <row r="20">
      <c r="A20" s="4" t="inlineStr">
        <is>
          <t>Unrecognized stock-based compensation expense</t>
        </is>
      </c>
      <c r="E20" s="6" t="n">
        <v>700000</v>
      </c>
    </row>
    <row r="21">
      <c r="A21" s="4" t="inlineStr">
        <is>
          <t>Ratio of fair value of common stock to per-share exercise price of option</t>
        </is>
      </c>
      <c r="C21" s="10" t="n">
        <v>1.5</v>
      </c>
    </row>
    <row r="22">
      <c r="A22" s="4" t="inlineStr">
        <is>
          <t>Fair value of awards on day of modification</t>
        </is>
      </c>
      <c r="C22" s="6" t="n">
        <v>800000</v>
      </c>
    </row>
    <row r="23">
      <c r="A23" s="4" t="inlineStr">
        <is>
          <t>Share-based Payment Arrangement, Tranche One | Performance Based Options</t>
        </is>
      </c>
    </row>
    <row r="24">
      <c r="A24" s="3" t="inlineStr">
        <is>
          <t>Share-based Compensation Arrangement by Share-based Payment Award [Line Items]</t>
        </is>
      </c>
    </row>
    <row r="25">
      <c r="A25" s="4" t="inlineStr">
        <is>
          <t>Percentage of shares vested upon occurrence of event</t>
        </is>
      </c>
      <c r="E25" s="4" t="inlineStr">
        <is>
          <t>50.00%</t>
        </is>
      </c>
    </row>
    <row r="26">
      <c r="A26" s="4" t="inlineStr">
        <is>
          <t>Benchmark to vest, net revenue</t>
        </is>
      </c>
      <c r="E26" s="6" t="n">
        <v>420000000</v>
      </c>
    </row>
    <row r="27">
      <c r="A27" s="4" t="inlineStr">
        <is>
          <t>Share-based Payment Arrangement, Tranche Two | Performance Based Options</t>
        </is>
      </c>
    </row>
    <row r="28">
      <c r="A28" s="3" t="inlineStr">
        <is>
          <t>Share-based Compensation Arrangement by Share-based Payment Award [Line Items]</t>
        </is>
      </c>
    </row>
    <row r="29">
      <c r="A29" s="4" t="inlineStr">
        <is>
          <t>Percentage of shares vested upon occurrence of event</t>
        </is>
      </c>
      <c r="E29" s="4" t="inlineStr">
        <is>
          <t>50.00%</t>
        </is>
      </c>
    </row>
    <row r="30">
      <c r="A30" s="4" t="inlineStr">
        <is>
          <t>Benchmark to vest, EBITDA</t>
        </is>
      </c>
      <c r="E30" s="6" t="n">
        <v>58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ock-Based Compensation - Restricted Stock Units (Details) - USD ($) $ in Thousands</t>
        </is>
      </c>
      <c r="B1" s="2" t="inlineStr">
        <is>
          <t>May 07, 2021</t>
        </is>
      </c>
      <c r="C1" s="2" t="inlineStr">
        <is>
          <t>Feb. 28, 2021</t>
        </is>
      </c>
      <c r="D1" s="2" t="inlineStr">
        <is>
          <t>Mar. 31, 2021</t>
        </is>
      </c>
      <c r="E1" s="2" t="inlineStr">
        <is>
          <t>Mar. 31, 2020</t>
        </is>
      </c>
    </row>
    <row r="2">
      <c r="A2" s="3" t="inlineStr">
        <is>
          <t>Share-based Compensation Arrangement by Share-based Payment Award [Line Items]</t>
        </is>
      </c>
    </row>
    <row r="3">
      <c r="A3" s="4" t="inlineStr">
        <is>
          <t>Stock-based compensation expense</t>
        </is>
      </c>
      <c r="D3" s="6" t="n">
        <v>1838</v>
      </c>
      <c r="E3" s="6" t="n">
        <v>1923</v>
      </c>
    </row>
    <row r="4">
      <c r="A4" s="4" t="inlineStr">
        <is>
          <t>Restricted Stock Units</t>
        </is>
      </c>
    </row>
    <row r="5">
      <c r="A5" s="3" t="inlineStr">
        <is>
          <t>Share-based Compensation Arrangement by Share-based Payment Award [Line Items]</t>
        </is>
      </c>
    </row>
    <row r="6">
      <c r="A6" s="4" t="inlineStr">
        <is>
          <t>Restricted stock units granted (in shares)</t>
        </is>
      </c>
      <c r="C6" s="5" t="n">
        <v>200000</v>
      </c>
    </row>
    <row r="7">
      <c r="A7" s="4" t="inlineStr">
        <is>
          <t>Grant-date fair value of award</t>
        </is>
      </c>
      <c r="C7" s="6" t="n">
        <v>2000</v>
      </c>
    </row>
    <row r="8">
      <c r="A8" s="4" t="inlineStr">
        <is>
          <t>Restricted Stock Units | Subsequent Event</t>
        </is>
      </c>
    </row>
    <row r="9">
      <c r="A9" s="3" t="inlineStr">
        <is>
          <t>Share-based Compensation Arrangement by Share-based Payment Award [Line Items]</t>
        </is>
      </c>
    </row>
    <row r="10">
      <c r="A10" s="4" t="inlineStr">
        <is>
          <t>Stock-based compensation expense</t>
        </is>
      </c>
      <c r="B10" s="6" t="n">
        <v>200</v>
      </c>
    </row>
    <row r="11">
      <c r="A11" s="4" t="inlineStr">
        <is>
          <t>RSUs - Continued Service Awards</t>
        </is>
      </c>
    </row>
    <row r="12">
      <c r="A12" s="3" t="inlineStr">
        <is>
          <t>Share-based Compensation Arrangement by Share-based Payment Award [Line Items]</t>
        </is>
      </c>
    </row>
    <row r="13">
      <c r="A13" s="4" t="inlineStr">
        <is>
          <t>Restricted stock units granted (in shares)</t>
        </is>
      </c>
      <c r="C13" s="5" t="n">
        <v>80000</v>
      </c>
    </row>
    <row r="14">
      <c r="A14" s="4" t="inlineStr">
        <is>
          <t>Award vesting period</t>
        </is>
      </c>
      <c r="C14" s="4" t="inlineStr">
        <is>
          <t>4 years</t>
        </is>
      </c>
    </row>
    <row r="15">
      <c r="A15" s="4" t="inlineStr">
        <is>
          <t>RSUs - Awards from Occurrence of a Liquidity Event</t>
        </is>
      </c>
    </row>
    <row r="16">
      <c r="A16" s="3" t="inlineStr">
        <is>
          <t>Share-based Compensation Arrangement by Share-based Payment Award [Line Items]</t>
        </is>
      </c>
    </row>
    <row r="17">
      <c r="A17" s="4" t="inlineStr">
        <is>
          <t>Restricted stock units granted (in shares)</t>
        </is>
      </c>
      <c r="C17" s="5" t="n">
        <v>120000</v>
      </c>
    </row>
    <row r="18">
      <c r="A18" s="4" t="inlineStr">
        <is>
          <t>Award vesting period</t>
        </is>
      </c>
      <c r="C18"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 Computation of Basic and Diluted Net Income (Los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 (loss)</t>
        </is>
      </c>
      <c r="B4" s="6" t="n">
        <v>-4484</v>
      </c>
      <c r="C4" s="6" t="n">
        <v>559</v>
      </c>
    </row>
    <row r="5">
      <c r="A5" s="4" t="inlineStr">
        <is>
          <t>Less: undistributed earnings allocated to redeemable convertible preferred stock</t>
        </is>
      </c>
      <c r="B5" s="5" t="n">
        <v>0</v>
      </c>
      <c r="C5" s="5" t="n">
        <v>-330</v>
      </c>
    </row>
    <row r="6">
      <c r="A6" s="4" t="inlineStr">
        <is>
          <t>Net income (loss) attributable to common stockholders - basic</t>
        </is>
      </c>
      <c r="B6" s="5" t="n">
        <v>-4484</v>
      </c>
      <c r="C6" s="5" t="n">
        <v>229</v>
      </c>
    </row>
    <row r="7">
      <c r="A7" s="4" t="inlineStr">
        <is>
          <t>Add: undistributed earnings reallocated to common stockholders</t>
        </is>
      </c>
      <c r="B7" s="5" t="n">
        <v>0</v>
      </c>
      <c r="C7" s="5" t="n">
        <v>2</v>
      </c>
    </row>
    <row r="8">
      <c r="A8" s="4" t="inlineStr">
        <is>
          <t>Net income (loss) attributable to common stockholders - diluted</t>
        </is>
      </c>
      <c r="B8" s="6" t="n">
        <v>-4484</v>
      </c>
      <c r="C8" s="6" t="n">
        <v>231</v>
      </c>
    </row>
    <row r="9">
      <c r="A9" s="3" t="inlineStr">
        <is>
          <t>Denominator:</t>
        </is>
      </c>
    </row>
    <row r="10">
      <c r="A10" s="4" t="inlineStr">
        <is>
          <t>Weighted average shares of common stock outstanding - basic (in shares)</t>
        </is>
      </c>
      <c r="B10" s="5" t="n">
        <v>34102123</v>
      </c>
      <c r="C10" s="5" t="n">
        <v>34061001</v>
      </c>
    </row>
    <row r="11">
      <c r="A11" s="4" t="inlineStr">
        <is>
          <t>Add: effect of dilutive stock options (in shares)</t>
        </is>
      </c>
      <c r="B11" s="5" t="n">
        <v>0</v>
      </c>
      <c r="C11" s="5" t="n">
        <v>645986</v>
      </c>
    </row>
    <row r="12">
      <c r="A12" s="4" t="inlineStr">
        <is>
          <t>Weighted average shares of common stock outstanding - diluted (in shares)</t>
        </is>
      </c>
      <c r="B12" s="5" t="n">
        <v>34102123</v>
      </c>
      <c r="C12" s="5" t="n">
        <v>34706987</v>
      </c>
    </row>
    <row r="13">
      <c r="A13" s="3" t="inlineStr">
        <is>
          <t>Earnings per share, attributable to common shareholders:</t>
        </is>
      </c>
    </row>
    <row r="14">
      <c r="A14" s="4" t="inlineStr">
        <is>
          <t>Basic (in dollars per share)</t>
        </is>
      </c>
      <c r="B14" s="8" t="n">
        <v>-0.13</v>
      </c>
      <c r="C14" s="8" t="n">
        <v>0.01</v>
      </c>
    </row>
    <row r="15">
      <c r="A15" s="4" t="inlineStr">
        <is>
          <t>Diluted (in dollars per share)</t>
        </is>
      </c>
      <c r="B15" s="8" t="n">
        <v>-0.13</v>
      </c>
      <c r="C15" s="8" t="n">
        <v>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 Potentially Dilutive Shares Excluded From Computation of Diluted Net Income (Loss) Per Share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in shares)</t>
        </is>
      </c>
      <c r="B4" s="5" t="n">
        <v>67129</v>
      </c>
      <c r="C4" s="5" t="n">
        <v>62150</v>
      </c>
    </row>
    <row r="5">
      <c r="A5" s="4" t="inlineStr">
        <is>
          <t>Redeemable convertible preferred stock</t>
        </is>
      </c>
    </row>
    <row r="6">
      <c r="A6" s="3" t="inlineStr">
        <is>
          <t>Antidilutive Securities Excluded from Computation of Earnings Per Share [Line Items]</t>
        </is>
      </c>
    </row>
    <row r="7">
      <c r="A7" s="4" t="inlineStr">
        <is>
          <t>Antidilutive securities excluded from computation of earnings per share (in shares)</t>
        </is>
      </c>
      <c r="B7" s="5" t="n">
        <v>49100</v>
      </c>
      <c r="C7" s="5" t="n">
        <v>49100</v>
      </c>
    </row>
    <row r="8">
      <c r="A8" s="4" t="inlineStr">
        <is>
          <t>Stock options to purchase common stock</t>
        </is>
      </c>
    </row>
    <row r="9">
      <c r="A9" s="3" t="inlineStr">
        <is>
          <t>Antidilutive Securities Excluded from Computation of Earnings Per Share [Line Items]</t>
        </is>
      </c>
    </row>
    <row r="10">
      <c r="A10" s="4" t="inlineStr">
        <is>
          <t>Antidilutive securities excluded from computation of earnings per share (in shares)</t>
        </is>
      </c>
      <c r="B10" s="5" t="n">
        <v>17829</v>
      </c>
      <c r="C10" s="5" t="n">
        <v>13050</v>
      </c>
    </row>
    <row r="11">
      <c r="A11" s="4" t="inlineStr">
        <is>
          <t>Unvested restricted stock units</t>
        </is>
      </c>
    </row>
    <row r="12">
      <c r="A12" s="3" t="inlineStr">
        <is>
          <t>Antidilutive Securities Excluded from Computation of Earnings Per Share [Line Items]</t>
        </is>
      </c>
    </row>
    <row r="13">
      <c r="A13" s="4" t="inlineStr">
        <is>
          <t>Antidilutive securities excluded from computation of earnings per share (in shares)</t>
        </is>
      </c>
      <c r="B13" s="5" t="n">
        <v>200</v>
      </c>
      <c r="C13"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1</t>
        </is>
      </c>
      <c r="C2" s="2" t="inlineStr">
        <is>
          <t>Mar. 31, 2020</t>
        </is>
      </c>
    </row>
    <row r="3">
      <c r="A3" s="3" t="inlineStr">
        <is>
          <t>Income Tax Disclosure [Abstract]</t>
        </is>
      </c>
    </row>
    <row r="4">
      <c r="A4" s="4" t="inlineStr">
        <is>
          <t>Uncertain tax positions</t>
        </is>
      </c>
      <c r="B4" s="6" t="n">
        <v>0</v>
      </c>
      <c r="C4" s="6" t="n">
        <v>0</v>
      </c>
    </row>
    <row r="5">
      <c r="A5" s="4" t="inlineStr">
        <is>
          <t>Interest and penalties expense</t>
        </is>
      </c>
      <c r="B5" s="6" t="n">
        <v>0</v>
      </c>
      <c r="C5"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Related Party Transactions (Details) $ in Millions</t>
        </is>
      </c>
      <c r="B1" s="2" t="inlineStr">
        <is>
          <t>3 Months Ended</t>
        </is>
      </c>
    </row>
    <row r="2">
      <c r="B2" s="2" t="inlineStr">
        <is>
          <t>Mar. 31, 2021USD ($)</t>
        </is>
      </c>
    </row>
    <row r="3">
      <c r="A3" s="4" t="inlineStr">
        <is>
          <t>Summit House Studios LLC</t>
        </is>
      </c>
    </row>
    <row r="4">
      <c r="A4" s="3" t="inlineStr">
        <is>
          <t>Related Party Transaction [Line Items]</t>
        </is>
      </c>
    </row>
    <row r="5">
      <c r="A5" s="4" t="inlineStr">
        <is>
          <t>Advertising expense</t>
        </is>
      </c>
      <c r="B5" s="9" t="n">
        <v>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0" customWidth="1" min="2" max="2"/>
    <col width="39" customWidth="1" min="3" max="3"/>
    <col width="27" customWidth="1" min="4" max="4"/>
    <col width="20" customWidth="1" min="5" max="5"/>
    <col width="20" customWidth="1" min="6" max="6"/>
  </cols>
  <sheetData>
    <row r="1">
      <c r="A1" s="1" t="inlineStr">
        <is>
          <t>Subsequent Events (Details) $ in Millions</t>
        </is>
      </c>
      <c r="B1" s="2" t="inlineStr">
        <is>
          <t>May 07, 2021USD ($)</t>
        </is>
      </c>
      <c r="C1" s="2" t="inlineStr">
        <is>
          <t>May 31, 2021quarterlyInstallmentshares</t>
        </is>
      </c>
      <c r="D1" s="2" t="inlineStr">
        <is>
          <t>Apr. 30, 2021USD ($)shares</t>
        </is>
      </c>
      <c r="E1" s="2" t="inlineStr">
        <is>
          <t>Mar. 31, 2021shares</t>
        </is>
      </c>
      <c r="F1" s="2" t="inlineStr">
        <is>
          <t>Apr. 01, 2021shares</t>
        </is>
      </c>
    </row>
    <row r="2">
      <c r="A2" s="3" t="inlineStr">
        <is>
          <t>Subsequent Event [Line Items]</t>
        </is>
      </c>
    </row>
    <row r="3">
      <c r="A3" s="4" t="inlineStr">
        <is>
          <t>Granted (in shares)</t>
        </is>
      </c>
      <c r="E3" s="5" t="n">
        <v>0</v>
      </c>
    </row>
    <row r="4">
      <c r="A4" s="4" t="inlineStr">
        <is>
          <t>JP Morgan Chase Bank | 2021 Credit Facility</t>
        </is>
      </c>
    </row>
    <row r="5">
      <c r="A5" s="3" t="inlineStr">
        <is>
          <t>Subsequent Event [Line Items]</t>
        </is>
      </c>
    </row>
    <row r="6">
      <c r="A6" s="4" t="inlineStr">
        <is>
          <t>Maximum total net leverage ratio</t>
        </is>
      </c>
      <c r="E6" s="11" t="n">
        <v>3.5</v>
      </c>
    </row>
    <row r="7">
      <c r="A7" s="4" t="inlineStr">
        <is>
          <t>Subsequent Event</t>
        </is>
      </c>
    </row>
    <row r="8">
      <c r="A8" s="3" t="inlineStr">
        <is>
          <t>Subsequent Event [Line Items]</t>
        </is>
      </c>
    </row>
    <row r="9">
      <c r="A9" s="4" t="inlineStr">
        <is>
          <t>Cash dividend declared | $</t>
        </is>
      </c>
      <c r="D9" s="6" t="n">
        <v>35</v>
      </c>
    </row>
    <row r="10">
      <c r="A10" s="4" t="inlineStr">
        <is>
          <t>IPO Bonus | $</t>
        </is>
      </c>
      <c r="B10" s="9" t="n">
        <v>9.5</v>
      </c>
    </row>
    <row r="11">
      <c r="A11" s="4" t="inlineStr">
        <is>
          <t>Subsequent Event | 2021 Equity Incentive Plan</t>
        </is>
      </c>
    </row>
    <row r="12">
      <c r="A12" s="3" t="inlineStr">
        <is>
          <t>Subsequent Event [Line Items]</t>
        </is>
      </c>
    </row>
    <row r="13">
      <c r="A13" s="4" t="inlineStr">
        <is>
          <t>Stock options available for purchase (in shares)</t>
        </is>
      </c>
      <c r="D13" s="5" t="n">
        <v>75100000</v>
      </c>
      <c r="F13" s="5" t="n">
        <v>25025580</v>
      </c>
    </row>
    <row r="14">
      <c r="A14" s="4" t="inlineStr">
        <is>
          <t>Period to increase available shares for issuance</t>
        </is>
      </c>
      <c r="D14" s="4" t="inlineStr">
        <is>
          <t>10 years</t>
        </is>
      </c>
    </row>
    <row r="15">
      <c r="A15" s="4" t="inlineStr">
        <is>
          <t>Percentage of total number of shares outstanding</t>
        </is>
      </c>
      <c r="D15" s="4" t="inlineStr">
        <is>
          <t>400.00%</t>
        </is>
      </c>
    </row>
    <row r="16">
      <c r="A16" s="4" t="inlineStr">
        <is>
          <t>Subsequent Event | 2021 Equity Incentive Plan, New Shares</t>
        </is>
      </c>
    </row>
    <row r="17">
      <c r="A17" s="3" t="inlineStr">
        <is>
          <t>Subsequent Event [Line Items]</t>
        </is>
      </c>
    </row>
    <row r="18">
      <c r="A18" s="4" t="inlineStr">
        <is>
          <t>Stock options available for purchase (in shares)</t>
        </is>
      </c>
      <c r="D18" s="5" t="n">
        <v>7050000</v>
      </c>
    </row>
    <row r="19">
      <c r="A19" s="4" t="inlineStr">
        <is>
          <t>Subsequent Event | 2011 Stock Incentive Plan, Additional Shares</t>
        </is>
      </c>
    </row>
    <row r="20">
      <c r="A20" s="3" t="inlineStr">
        <is>
          <t>Subsequent Event [Line Items]</t>
        </is>
      </c>
    </row>
    <row r="21">
      <c r="A21" s="4" t="inlineStr">
        <is>
          <t>Stock options available for purchase (in shares)</t>
        </is>
      </c>
      <c r="D21" s="5" t="n">
        <v>17975580</v>
      </c>
    </row>
    <row r="22">
      <c r="A22" s="4" t="inlineStr">
        <is>
          <t>Subsequent Event | 2021 Employee Stock Purchase Plan</t>
        </is>
      </c>
    </row>
    <row r="23">
      <c r="A23" s="3" t="inlineStr">
        <is>
          <t>Subsequent Event [Line Items]</t>
        </is>
      </c>
    </row>
    <row r="24">
      <c r="A24" s="4" t="inlineStr">
        <is>
          <t>Period to increase available shares for issuance</t>
        </is>
      </c>
      <c r="D24" s="4" t="inlineStr">
        <is>
          <t>10 years</t>
        </is>
      </c>
    </row>
    <row r="25">
      <c r="A25" s="4" t="inlineStr">
        <is>
          <t>Subsequent Event | Employee Stock | 2021 Employee Stock Purchase Plan</t>
        </is>
      </c>
    </row>
    <row r="26">
      <c r="A26" s="3" t="inlineStr">
        <is>
          <t>Subsequent Event [Line Items]</t>
        </is>
      </c>
    </row>
    <row r="27">
      <c r="A27" s="4" t="inlineStr">
        <is>
          <t>Percentage of total number of shares outstanding</t>
        </is>
      </c>
      <c r="D27" s="4" t="inlineStr">
        <is>
          <t>1.00%</t>
        </is>
      </c>
    </row>
    <row r="28">
      <c r="A28" s="4" t="inlineStr">
        <is>
          <t>Number of common stock authorized to be issued (in shares)</t>
        </is>
      </c>
      <c r="D28" s="5" t="n">
        <v>1175000</v>
      </c>
    </row>
    <row r="29">
      <c r="A29" s="4" t="inlineStr">
        <is>
          <t>Additional shares authorized (in shares)</t>
        </is>
      </c>
      <c r="D29" s="5" t="n">
        <v>3525000</v>
      </c>
    </row>
    <row r="30">
      <c r="A30" s="4" t="inlineStr">
        <is>
          <t>Maximum percent of payroll deductions for payment of common stock</t>
        </is>
      </c>
      <c r="D30" s="4" t="inlineStr">
        <is>
          <t>15.00%</t>
        </is>
      </c>
    </row>
    <row r="31">
      <c r="A31" s="4" t="inlineStr">
        <is>
          <t>Purchase price of common stock in percent</t>
        </is>
      </c>
      <c r="D31" s="4" t="inlineStr">
        <is>
          <t>85.00%</t>
        </is>
      </c>
    </row>
    <row r="32">
      <c r="A32" s="4" t="inlineStr">
        <is>
          <t>Subsequent Event | Unvested restricted stock units | 2021 Plan - IPO Awards</t>
        </is>
      </c>
    </row>
    <row r="33">
      <c r="A33" s="3" t="inlineStr">
        <is>
          <t>Subsequent Event [Line Items]</t>
        </is>
      </c>
    </row>
    <row r="34">
      <c r="A34" s="4" t="inlineStr">
        <is>
          <t>Granted (in shares)</t>
        </is>
      </c>
      <c r="C34" s="5" t="n">
        <v>2187713</v>
      </c>
    </row>
    <row r="35">
      <c r="A35" s="4" t="inlineStr">
        <is>
          <t>Award vesting period</t>
        </is>
      </c>
      <c r="C35" s="4" t="inlineStr">
        <is>
          <t>5 years</t>
        </is>
      </c>
    </row>
    <row r="36">
      <c r="A36" s="4" t="inlineStr">
        <is>
          <t>Percentage of shares vested upon occurrence of event</t>
        </is>
      </c>
      <c r="C36" s="4" t="inlineStr">
        <is>
          <t>20.00%</t>
        </is>
      </c>
    </row>
    <row r="37">
      <c r="A37" s="4" t="inlineStr">
        <is>
          <t>Number of quarterly vesting installments | quarterlyInstallment</t>
        </is>
      </c>
      <c r="C37" s="5" t="n">
        <v>16</v>
      </c>
    </row>
    <row r="38">
      <c r="A38" s="4" t="inlineStr">
        <is>
          <t>Subsequent Event | 2021 Credit Facility | Revolving Credit Facility | London Interbank Offered Rate (LIBOR)</t>
        </is>
      </c>
    </row>
    <row r="39">
      <c r="A39" s="3" t="inlineStr">
        <is>
          <t>Subsequent Event [Line Items]</t>
        </is>
      </c>
    </row>
    <row r="40">
      <c r="A40" s="4" t="inlineStr">
        <is>
          <t>Debt instrument, basis spread on variable rate</t>
        </is>
      </c>
      <c r="D40" s="4" t="inlineStr">
        <is>
          <t>1.50%</t>
        </is>
      </c>
    </row>
    <row r="41">
      <c r="A41" s="4" t="inlineStr">
        <is>
          <t>Subsequent Event | 2021 Credit Facility | Revolving Credit Facility | London Interbank Offered Rate (LIBOR) | Minimum</t>
        </is>
      </c>
    </row>
    <row r="42">
      <c r="A42" s="3" t="inlineStr">
        <is>
          <t>Subsequent Event [Line Items]</t>
        </is>
      </c>
    </row>
    <row r="43">
      <c r="A43" s="4" t="inlineStr">
        <is>
          <t>Interest rate base</t>
        </is>
      </c>
      <c r="D43" s="4" t="inlineStr">
        <is>
          <t>0.00%</t>
        </is>
      </c>
    </row>
    <row r="44">
      <c r="A44" s="4" t="inlineStr">
        <is>
          <t>Subsequent Event | 2021 Credit Facility | Revolving Credit Facility | CB floating rate</t>
        </is>
      </c>
    </row>
    <row r="45">
      <c r="A45" s="3" t="inlineStr">
        <is>
          <t>Subsequent Event [Line Items]</t>
        </is>
      </c>
    </row>
    <row r="46">
      <c r="A46" s="4" t="inlineStr">
        <is>
          <t>Debt instrument, basis spread on variable rate</t>
        </is>
      </c>
      <c r="D46" s="4" t="inlineStr">
        <is>
          <t>0.50%</t>
        </is>
      </c>
    </row>
    <row r="47">
      <c r="A47" s="4" t="inlineStr">
        <is>
          <t>Interest rate base</t>
        </is>
      </c>
      <c r="D47" s="4" t="inlineStr">
        <is>
          <t>2.50%</t>
        </is>
      </c>
    </row>
    <row r="48">
      <c r="A48" s="4" t="inlineStr">
        <is>
          <t>Subsequent Event | 2021 Credit Facility | Letter of Credit</t>
        </is>
      </c>
    </row>
    <row r="49">
      <c r="A49" s="3" t="inlineStr">
        <is>
          <t>Subsequent Event [Line Items]</t>
        </is>
      </c>
    </row>
    <row r="50">
      <c r="A50" s="4" t="inlineStr">
        <is>
          <t>Maximum issuance of letters of credit | $</t>
        </is>
      </c>
      <c r="D50" s="6" t="n">
        <v>10</v>
      </c>
    </row>
    <row r="51">
      <c r="A51" s="4" t="inlineStr">
        <is>
          <t>Subsequent Event | JP Morgan Chase Bank | 2021 Credit Facility | Revolving Credit Facility</t>
        </is>
      </c>
    </row>
    <row r="52">
      <c r="A52" s="3" t="inlineStr">
        <is>
          <t>Subsequent Event [Line Items]</t>
        </is>
      </c>
    </row>
    <row r="53">
      <c r="A53" s="4" t="inlineStr">
        <is>
          <t>Maximum issuance of letters of credit | $</t>
        </is>
      </c>
      <c r="D53" s="6" t="n">
        <v>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20" customWidth="1" min="5" max="5"/>
    <col width="46" customWidth="1" min="6" max="6"/>
  </cols>
  <sheetData>
    <row r="1">
      <c r="A1" s="1" t="inlineStr">
        <is>
          <t>Condensed Consolidated Statements of Redeemable Convertible Preferred Stock and Stockholders’ Deficit - USD ($) $ in Thousands</t>
        </is>
      </c>
      <c r="B1" s="2" t="inlineStr">
        <is>
          <t>Total</t>
        </is>
      </c>
      <c r="C1" s="2" t="inlineStr">
        <is>
          <t>Common Stock Issued</t>
        </is>
      </c>
      <c r="D1" s="2" t="inlineStr">
        <is>
          <t>Additional Paid-in Capital</t>
        </is>
      </c>
      <c r="E1" s="2" t="inlineStr">
        <is>
          <t>Accumulated Deficit</t>
        </is>
      </c>
      <c r="F1" s="2" t="inlineStr">
        <is>
          <t>Accumulated Other Comprehensive Income (Loss)</t>
        </is>
      </c>
    </row>
    <row r="2">
      <c r="A2" s="3" t="inlineStr">
        <is>
          <t>Increase (Decrease) in Stockholders' Equity [Roll Forward]</t>
        </is>
      </c>
    </row>
    <row r="3">
      <c r="A3" s="4" t="inlineStr">
        <is>
          <t>Beginning balance (in shares)</t>
        </is>
      </c>
      <c r="C3" s="5" t="n">
        <v>34033074</v>
      </c>
    </row>
    <row r="4">
      <c r="A4" s="4" t="inlineStr">
        <is>
          <t>Beginning balance (in shares) at Dec. 31, 2019</t>
        </is>
      </c>
      <c r="B4" s="5" t="n">
        <v>49100928</v>
      </c>
    </row>
    <row r="5">
      <c r="A5" s="4" t="inlineStr">
        <is>
          <t>Beginning balance at Dec. 31, 2019</t>
        </is>
      </c>
      <c r="B5" s="6" t="n">
        <v>376404</v>
      </c>
    </row>
    <row r="6">
      <c r="A6" s="4" t="inlineStr">
        <is>
          <t>Ending balance (in shares) at Mar. 31, 2020</t>
        </is>
      </c>
      <c r="B6" s="5" t="n">
        <v>49100928</v>
      </c>
    </row>
    <row r="7">
      <c r="A7" s="4" t="inlineStr">
        <is>
          <t>Ending balance at Mar. 31, 2020</t>
        </is>
      </c>
      <c r="B7" s="6" t="n">
        <v>376404</v>
      </c>
    </row>
    <row r="8">
      <c r="A8" s="3" t="inlineStr">
        <is>
          <t>Increase (Decrease) in Stockholders' Equity [Roll Forward]</t>
        </is>
      </c>
    </row>
    <row r="9">
      <c r="A9" s="4" t="inlineStr">
        <is>
          <t>Beginning balance (in shares)</t>
        </is>
      </c>
      <c r="C9" s="5" t="n">
        <v>34062494</v>
      </c>
    </row>
    <row r="10">
      <c r="A10" s="4" t="inlineStr">
        <is>
          <t>Beginning balance at Dec. 31, 2019</t>
        </is>
      </c>
      <c r="B10" s="5" t="n">
        <v>-230277</v>
      </c>
      <c r="C10" s="6" t="n">
        <v>3</v>
      </c>
      <c r="D10" s="6" t="n">
        <v>108109</v>
      </c>
      <c r="E10" s="6" t="n">
        <v>-338511</v>
      </c>
      <c r="F10" s="6" t="n">
        <v>122</v>
      </c>
    </row>
    <row r="11">
      <c r="A11" s="3" t="inlineStr">
        <is>
          <t>Increase (Decrease) in Stockholders' Equity [Roll Forward]</t>
        </is>
      </c>
    </row>
    <row r="12">
      <c r="A12" s="4" t="inlineStr">
        <is>
          <t>Net income (loss)</t>
        </is>
      </c>
      <c r="B12" s="5" t="n">
        <v>559</v>
      </c>
      <c r="E12" s="5" t="n">
        <v>559</v>
      </c>
    </row>
    <row r="13">
      <c r="A13" s="4" t="inlineStr">
        <is>
          <t>Other comprehensive loss</t>
        </is>
      </c>
      <c r="B13" s="5" t="n">
        <v>-7</v>
      </c>
      <c r="F13" s="5" t="n">
        <v>-7</v>
      </c>
    </row>
    <row r="14">
      <c r="A14" s="4" t="inlineStr">
        <is>
          <t>Stock options exercised (in shares)</t>
        </is>
      </c>
      <c r="C14" s="5" t="n">
        <v>29420</v>
      </c>
    </row>
    <row r="15">
      <c r="A15" s="4" t="inlineStr">
        <is>
          <t>Stock options exercised</t>
        </is>
      </c>
      <c r="B15" s="5" t="n">
        <v>13</v>
      </c>
      <c r="D15" s="5" t="n">
        <v>13</v>
      </c>
    </row>
    <row r="16">
      <c r="A16" s="4" t="inlineStr">
        <is>
          <t>Stock-based compensation</t>
        </is>
      </c>
      <c r="B16" s="5" t="n">
        <v>1923</v>
      </c>
      <c r="D16" s="5" t="n">
        <v>1923</v>
      </c>
    </row>
    <row r="17">
      <c r="A17" s="4" t="inlineStr">
        <is>
          <t>Ending balance (in shares) at Mar. 31, 2020</t>
        </is>
      </c>
      <c r="C17" s="5" t="n">
        <v>34062494</v>
      </c>
    </row>
    <row r="18">
      <c r="A18" s="4" t="inlineStr">
        <is>
          <t>Ending balance at Mar. 31, 2020</t>
        </is>
      </c>
      <c r="B18" s="6" t="n">
        <v>-227789</v>
      </c>
      <c r="C18" s="6" t="n">
        <v>3</v>
      </c>
      <c r="D18" s="5" t="n">
        <v>110045</v>
      </c>
      <c r="E18" s="5" t="n">
        <v>-337952</v>
      </c>
      <c r="F18" s="5" t="n">
        <v>115</v>
      </c>
    </row>
    <row r="19">
      <c r="A19" s="3" t="inlineStr">
        <is>
          <t>Increase (Decrease) in Stockholders' Equity [Roll Forward]</t>
        </is>
      </c>
    </row>
    <row r="20">
      <c r="A20" s="4" t="inlineStr">
        <is>
          <t>Beginning balance (in shares)</t>
        </is>
      </c>
      <c r="C20" s="5" t="n">
        <v>34062494</v>
      </c>
    </row>
    <row r="21">
      <c r="A21" s="4" t="inlineStr">
        <is>
          <t>Beginning balance (in shares)</t>
        </is>
      </c>
      <c r="C21" s="5" t="n">
        <v>34089186</v>
      </c>
    </row>
    <row r="22">
      <c r="A22" s="4" t="inlineStr">
        <is>
          <t>Beginning balance (in shares) at Dec. 31, 2020</t>
        </is>
      </c>
      <c r="B22" s="5" t="n">
        <v>49100928</v>
      </c>
    </row>
    <row r="23">
      <c r="A23" s="4" t="inlineStr">
        <is>
          <t>Beginning balance at Dec. 31, 2020</t>
        </is>
      </c>
      <c r="B23" s="6" t="n">
        <v>376404</v>
      </c>
    </row>
    <row r="24">
      <c r="A24" s="4" t="inlineStr">
        <is>
          <t>Ending balance (in shares) at Mar. 31, 2021</t>
        </is>
      </c>
      <c r="B24" s="5" t="n">
        <v>49100928</v>
      </c>
    </row>
    <row r="25">
      <c r="A25" s="4" t="inlineStr">
        <is>
          <t>Ending balance at Mar. 31, 2021</t>
        </is>
      </c>
      <c r="B25" s="6" t="n">
        <v>376404</v>
      </c>
    </row>
    <row r="26">
      <c r="A26" s="3" t="inlineStr">
        <is>
          <t>Increase (Decrease) in Stockholders' Equity [Roll Forward]</t>
        </is>
      </c>
    </row>
    <row r="27">
      <c r="A27" s="4" t="inlineStr">
        <is>
          <t>Beginning balance (in shares)</t>
        </is>
      </c>
      <c r="C27" s="5" t="n">
        <v>34127374</v>
      </c>
    </row>
    <row r="28">
      <c r="A28" s="4" t="inlineStr">
        <is>
          <t>Beginning balance at Dec. 31, 2020</t>
        </is>
      </c>
      <c r="B28" s="5" t="n">
        <v>-236825</v>
      </c>
      <c r="C28" s="6" t="n">
        <v>3</v>
      </c>
      <c r="D28" s="5" t="n">
        <v>116055</v>
      </c>
      <c r="E28" s="5" t="n">
        <v>-352977</v>
      </c>
      <c r="F28" s="5" t="n">
        <v>94</v>
      </c>
    </row>
    <row r="29">
      <c r="A29" s="3" t="inlineStr">
        <is>
          <t>Increase (Decrease) in Stockholders' Equity [Roll Forward]</t>
        </is>
      </c>
    </row>
    <row r="30">
      <c r="A30" s="4" t="inlineStr">
        <is>
          <t>Net income (loss)</t>
        </is>
      </c>
      <c r="B30" s="5" t="n">
        <v>-4484</v>
      </c>
      <c r="E30" s="5" t="n">
        <v>-4484</v>
      </c>
    </row>
    <row r="31">
      <c r="A31" s="4" t="inlineStr">
        <is>
          <t>Other comprehensive loss</t>
        </is>
      </c>
      <c r="B31" s="6" t="n">
        <v>-82</v>
      </c>
      <c r="F31" s="5" t="n">
        <v>-82</v>
      </c>
    </row>
    <row r="32">
      <c r="A32" s="4" t="inlineStr">
        <is>
          <t>Stock options exercised (in shares)</t>
        </is>
      </c>
      <c r="B32" s="5" t="n">
        <v>38188</v>
      </c>
      <c r="C32" s="5" t="n">
        <v>38188</v>
      </c>
    </row>
    <row r="33">
      <c r="A33" s="4" t="inlineStr">
        <is>
          <t>Stock options exercised</t>
        </is>
      </c>
      <c r="B33" s="6" t="n">
        <v>33</v>
      </c>
      <c r="D33" s="5" t="n">
        <v>33</v>
      </c>
    </row>
    <row r="34">
      <c r="A34" s="4" t="inlineStr">
        <is>
          <t>Stock-based compensation</t>
        </is>
      </c>
      <c r="B34" s="5" t="n">
        <v>1838</v>
      </c>
      <c r="D34" s="5" t="n">
        <v>1838</v>
      </c>
    </row>
    <row r="35">
      <c r="A35" s="4" t="inlineStr">
        <is>
          <t>Ending balance (in shares) at Mar. 31, 2021</t>
        </is>
      </c>
      <c r="C35" s="5" t="n">
        <v>34127374</v>
      </c>
    </row>
    <row r="36">
      <c r="A36" s="4" t="inlineStr">
        <is>
          <t>Ending balance at Mar. 31, 2021</t>
        </is>
      </c>
      <c r="B36" s="6" t="n">
        <v>-239520</v>
      </c>
      <c r="C36" s="6" t="n">
        <v>3</v>
      </c>
      <c r="D36" s="6" t="n">
        <v>117926</v>
      </c>
      <c r="E36" s="6" t="n">
        <v>-357461</v>
      </c>
      <c r="F36" s="6" t="n">
        <v>12</v>
      </c>
    </row>
    <row r="37">
      <c r="A37" s="3" t="inlineStr">
        <is>
          <t>Increase (Decrease) in Stockholders' Equity [Roll Forward]</t>
        </is>
      </c>
    </row>
    <row r="38">
      <c r="A38" s="4" t="inlineStr">
        <is>
          <t>Beginning balance (in shares)</t>
        </is>
      </c>
      <c r="C38" s="5" t="n">
        <v>341273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Statement)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4484</v>
      </c>
      <c r="C4" s="6" t="n">
        <v>559</v>
      </c>
    </row>
    <row r="5">
      <c r="A5" s="3" t="inlineStr">
        <is>
          <t>Adjustments to reconcile net income (loss) to net cash used in operating activities</t>
        </is>
      </c>
    </row>
    <row r="6">
      <c r="A6" s="4" t="inlineStr">
        <is>
          <t>Depreciation and amortization</t>
        </is>
      </c>
      <c r="B6" s="5" t="n">
        <v>1090</v>
      </c>
      <c r="C6" s="5" t="n">
        <v>1229</v>
      </c>
    </row>
    <row r="7">
      <c r="A7" s="4" t="inlineStr">
        <is>
          <t>Stock-based compensation</t>
        </is>
      </c>
      <c r="B7" s="5" t="n">
        <v>1838</v>
      </c>
      <c r="C7" s="5" t="n">
        <v>1923</v>
      </c>
    </row>
    <row r="8">
      <c r="A8" s="4" t="inlineStr">
        <is>
          <t>Other</t>
        </is>
      </c>
      <c r="B8" s="5" t="n">
        <v>57</v>
      </c>
      <c r="C8" s="5" t="n">
        <v>15</v>
      </c>
    </row>
    <row r="9">
      <c r="A9" s="3" t="inlineStr">
        <is>
          <t>Changes in assets and liabilities</t>
        </is>
      </c>
    </row>
    <row r="10">
      <c r="A10" s="4" t="inlineStr">
        <is>
          <t>Accounts receivable, net</t>
        </is>
      </c>
      <c r="B10" s="5" t="n">
        <v>-4917</v>
      </c>
      <c r="C10" s="5" t="n">
        <v>-9617</v>
      </c>
    </row>
    <row r="11">
      <c r="A11" s="4" t="inlineStr">
        <is>
          <t>Inventories</t>
        </is>
      </c>
      <c r="B11" s="5" t="n">
        <v>931</v>
      </c>
      <c r="C11" s="5" t="n">
        <v>5455</v>
      </c>
    </row>
    <row r="12">
      <c r="A12" s="4" t="inlineStr">
        <is>
          <t>Prepaid expenses and other assets</t>
        </is>
      </c>
      <c r="B12" s="5" t="n">
        <v>-967</v>
      </c>
      <c r="C12" s="5" t="n">
        <v>-1534</v>
      </c>
    </row>
    <row r="13">
      <c r="A13" s="4" t="inlineStr">
        <is>
          <t>Accounts payable, accrued expenses and other long-term liabilities</t>
        </is>
      </c>
      <c r="B13" s="5" t="n">
        <v>-5600</v>
      </c>
      <c r="C13" s="5" t="n">
        <v>447</v>
      </c>
    </row>
    <row r="14">
      <c r="A14" s="4" t="inlineStr">
        <is>
          <t>Deferred revenue</t>
        </is>
      </c>
      <c r="B14" s="5" t="n">
        <v>88</v>
      </c>
      <c r="C14" s="5" t="n">
        <v>-141</v>
      </c>
    </row>
    <row r="15">
      <c r="A15" s="4" t="inlineStr">
        <is>
          <t>Net cash used in operating activities</t>
        </is>
      </c>
      <c r="B15" s="5" t="n">
        <v>-11964</v>
      </c>
      <c r="C15" s="5" t="n">
        <v>-1664</v>
      </c>
    </row>
    <row r="16">
      <c r="A16" s="3" t="inlineStr">
        <is>
          <t>Cash flows from investing activities</t>
        </is>
      </c>
    </row>
    <row r="17">
      <c r="A17" s="4" t="inlineStr">
        <is>
          <t>Purchases of short-term investments</t>
        </is>
      </c>
      <c r="B17" s="5" t="n">
        <v>-301</v>
      </c>
      <c r="C17" s="5" t="n">
        <v>-4459</v>
      </c>
    </row>
    <row r="18">
      <c r="A18" s="4" t="inlineStr">
        <is>
          <t>Proceeds from sales of short-term investments</t>
        </is>
      </c>
      <c r="B18" s="5" t="n">
        <v>13638</v>
      </c>
      <c r="C18" s="5" t="n">
        <v>5580</v>
      </c>
    </row>
    <row r="19">
      <c r="A19" s="4" t="inlineStr">
        <is>
          <t>Proceeds from maturities of short-term investments</t>
        </is>
      </c>
      <c r="B19" s="5" t="n">
        <v>8523</v>
      </c>
      <c r="C19" s="5" t="n">
        <v>17644</v>
      </c>
    </row>
    <row r="20">
      <c r="A20" s="4" t="inlineStr">
        <is>
          <t>Purchases of property and equipment</t>
        </is>
      </c>
      <c r="B20" s="5" t="n">
        <v>-74</v>
      </c>
      <c r="C20" s="5" t="n">
        <v>-25</v>
      </c>
    </row>
    <row r="21">
      <c r="A21" s="4" t="inlineStr">
        <is>
          <t>Net cash provided by investing activities</t>
        </is>
      </c>
      <c r="B21" s="5" t="n">
        <v>21786</v>
      </c>
      <c r="C21" s="5" t="n">
        <v>18740</v>
      </c>
    </row>
    <row r="22">
      <c r="A22" s="3" t="inlineStr">
        <is>
          <t>Cash flows from financing activities</t>
        </is>
      </c>
    </row>
    <row r="23">
      <c r="A23" s="4" t="inlineStr">
        <is>
          <t>Proceeds from exercise of stock options</t>
        </is>
      </c>
      <c r="B23" s="5" t="n">
        <v>33</v>
      </c>
      <c r="C23" s="5" t="n">
        <v>13</v>
      </c>
    </row>
    <row r="24">
      <c r="A24" s="4" t="inlineStr">
        <is>
          <t>Payment of deferred IPO costs</t>
        </is>
      </c>
      <c r="B24" s="5" t="n">
        <v>-1133</v>
      </c>
      <c r="C24" s="5" t="n">
        <v>0</v>
      </c>
    </row>
    <row r="25">
      <c r="A25" s="4" t="inlineStr">
        <is>
          <t>Payments on lease obligations</t>
        </is>
      </c>
      <c r="B25" s="5" t="n">
        <v>-282</v>
      </c>
      <c r="C25" s="5" t="n">
        <v>-246</v>
      </c>
    </row>
    <row r="26">
      <c r="A26" s="4" t="inlineStr">
        <is>
          <t>Net cash used in financing activities</t>
        </is>
      </c>
      <c r="B26" s="5" t="n">
        <v>-1382</v>
      </c>
      <c r="C26" s="5" t="n">
        <v>-233</v>
      </c>
    </row>
    <row r="27">
      <c r="A27" s="4" t="inlineStr">
        <is>
          <t>Net increase in cash, cash equivalents and restricted cash</t>
        </is>
      </c>
      <c r="B27" s="5" t="n">
        <v>8440</v>
      </c>
      <c r="C27" s="5" t="n">
        <v>16843</v>
      </c>
    </row>
    <row r="28">
      <c r="A28" s="3" t="inlineStr">
        <is>
          <t>Cash, cash equivalents and restricted cash</t>
        </is>
      </c>
    </row>
    <row r="29">
      <c r="A29" s="4" t="inlineStr">
        <is>
          <t>Beginning of the period</t>
        </is>
      </c>
      <c r="B29" s="5" t="n">
        <v>37200</v>
      </c>
      <c r="C29" s="5" t="n">
        <v>13543</v>
      </c>
    </row>
    <row r="30">
      <c r="A30" s="4" t="inlineStr">
        <is>
          <t>End of the period</t>
        </is>
      </c>
      <c r="B30" s="5" t="n">
        <v>45640</v>
      </c>
      <c r="C30" s="5" t="n">
        <v>30386</v>
      </c>
    </row>
    <row r="31">
      <c r="A31" s="3" t="inlineStr">
        <is>
          <t>Reconciliation of cash, cash equivalents and restricted cash to the consolidated balance sheets</t>
        </is>
      </c>
    </row>
    <row r="32">
      <c r="A32" s="4" t="inlineStr">
        <is>
          <t>Total cash, cash equivalents and restricted cash</t>
        </is>
      </c>
      <c r="B32" s="5" t="n">
        <v>45640</v>
      </c>
      <c r="C32" s="5" t="n">
        <v>30386</v>
      </c>
    </row>
    <row r="33">
      <c r="A33" s="3" t="inlineStr">
        <is>
          <t>Supplemental disclosures of noncash activities</t>
        </is>
      </c>
    </row>
    <row r="34">
      <c r="A34" s="4" t="inlineStr">
        <is>
          <t>Equipment acquired under capital lease obligations</t>
        </is>
      </c>
      <c r="B34" s="5" t="n">
        <v>40</v>
      </c>
      <c r="C34" s="5" t="n">
        <v>0</v>
      </c>
    </row>
    <row r="35">
      <c r="A35" s="4" t="inlineStr">
        <is>
          <t>Deferred IPO costs included in accounts payable and accrued expenses</t>
        </is>
      </c>
      <c r="B35" s="5" t="n">
        <v>2323</v>
      </c>
      <c r="C35" s="5" t="n">
        <v>0</v>
      </c>
    </row>
    <row r="36">
      <c r="A36" s="4" t="inlineStr">
        <is>
          <t>Capital expenditures included in accounts payable and accrued expenses</t>
        </is>
      </c>
      <c r="B36" s="6" t="n">
        <v>13</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1</t>
        </is>
      </c>
    </row>
    <row r="3">
      <c r="A3" s="3" t="inlineStr">
        <is>
          <t>Organization, Consolidation and Presentation of Financial Statements [Abstract]</t>
        </is>
      </c>
    </row>
    <row r="4">
      <c r="A4" s="4" t="inlineStr">
        <is>
          <t>Nature of Business</t>
        </is>
      </c>
      <c r="B4" s="4" t="inlineStr">
        <is>
          <t>Nature of Business The Honest Company, Inc. (the “Company”) was incorporated in the State of California on July 19, 2011 and on May 23, 2012 was re-incorporated in the State of Delaware under the same name. The Company is a mission-driven lifestyle brand that formulates, designs and sells clean products with a focus on sustainability and thoughtful design. The Company sells its products through digital and retail sales channels in the following product categories: diapers and wipes, skin and personal care, and household and wellness. Initial Public Offering The Company’s registration statement on Form S-1 (“IPO Registration Statement”) related to its initial public offering (“IPO”) was declared effective on May 4, 2021, and the Company’s common stock began trading on the Nasdaq Global Select Market on May 5, 2021. On May 7, 2021, the Company completed its IPO of 25,807,000 shares of the Company common stock, $0.0001 par value per share at an offering price of $16.00 per share. The Company sold 6,451,613 shares and certain existing stockholders sold an aggregate of 19,355,387 shares. The Company received aggregate net proceeds of approximately $91.1 million after deducting underwriting discounts and commissions of $6.7 million and other offering expenses of $5.4 million, $2.3 million of which was unpaid at March 31, 2021. The Company granted the underwriters an option for a period of 30 days to purchase up to an additional 3,871,050 shares of common stock from the selling stockholders at $16.00 per share less the underwriting discounts and commissions. In May 2021, the underwriters' fully exercised the option to purchase these additional shares from the selling stockholders. The Company did not receive any proceeds from the sale of shares of its common stock by the selling stockhold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GAAP”) and applicable rules and regulations of the Securities and Exchange Commission (“SEC”) regarding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the audited consolidated financial statements and related notes for the year ended December 31, 2020. The condensed consolidated financial statements are unaudited. The unaudited interim condensed consolidated financial statements have been prepared on a basis consistent with that used to prepare the audited annual consolidated financial statements and include, in the opinion of management, all adjustments, consisting of normal recurring items, necessary for the fair statement of the condensed consolidated financial statements. The consolidated balance sheet as of December 31, 2020 has been derived from the audited financial statements at that date but does not include all of the disclosures required by GAAP. The consolidated financial statements include the accounts of the Company, and its wholly owned subsidiaries after elimination of intercompany transactions and balances. The condensed consolidated financial statements reflect all adjustments and reclassifications that, in the opinion of management, are necessary for the fair presentation of the Company’s results of operations and financial condition as of and for the periods presented. There have been no changes in the accounting policies from those disclosed in the audited consolidated financial statements and related notes for the year ended December 31, 2020. Stock Split In April 2021, the Company effected a 1-for-2 forward stock split of its common and redeemable convertible preferred stock. In connection with the forward stock split, each issued and outstanding share of common stock, automatically and without action on the part of the holders, became two shares of common stock and each issued and outstanding share of redeemable convertible preferred stock, automatically and without action on the part of the holders, became two shares of redeemable convertible preferred stock. The par value per share of common and redeemable convertible preferred stock was not adjusted. All share, per share and related information presented in the condensed consolidated financial statements and accompanying notes have been retroactively adjusted, where applicable, to reflect the impact of the stock split. Segment Reporting and Geographic Information The Company’s Chief Executive Officer, as the chief operating decision maker, organizes the Company, manages resource allocations, and measures performance on the basis of one operating segment. All of the Company’s long-lived assets are located in the United States and substantially all of the Company’s revenue is from customers located in the United States. Use of Estimates The preparation of the condensed consolidated financial statements in conformity with GAAP requires management to make estimates and assumptions that affect the reported amounts of assets and liabilities, the disclosure of contingent assets and contingent liabilities at the date of the condensed consolidated financial statements and the reported amounts of revenues and expenses during the reporting period. Actual results could differ from those estimates. The Company’s estimates, which are subject to varying degrees of judgment, include the valuation of inventories, sales returns and allowances, allowances for doubtful accounts, valuation of short-term investments, valuation of build-to-suit lease, capitalized software, useful lives associated with long-lived assets, valuation allowances with respect to deferred tax assets, accruals and contingencies, recoverability of goodwill and long-lived assets, and the valuation and assumptions underlying stock-based compensation, common stock and redeemable convertible preferred stock. On an ongoing basis, the Company evaluates its estimates compared to historical experience and trends, which form the basis for making judgments about the carrying value of assets and liabilities. In March 2020, the World Health Organization declared the outbreak of the novel coronavirus disease (“COVID-19”) a pandemic. The full extent to which the outbreak of the COVID-19 pandemic will impact the Company’s business, results of operations and financial condition is still unknown and will depend on future developments, which are uncertain and cannot be predicted, including, but not limited to, the duration and spread of the outbreak, its severity, the actions to contain the virus or treat its impact, and how quickly and to what extent normal economic and operating conditions can resume. In light of the currently unknown ultimate duration and severity of COVID-19, the Company faces a greater degree of uncertainty than normal in making certain judgments and estimates needed to apply significant accounting policies. The Company assessed certain accounting matters and estimates that generally require consideration of forecasted information in context with the information reasonably available to the Company as of the respective balance sheet dates and through the date these condensed consolidated financial statements were issued. Management is not aware of any specific event or circumstance that would require an update to estimates or judgments or a revision to the carrying value of assets or liabilities. However, these estimates and judgments may change as new events occur and additional information is obtained, which may result in changes being recognized in the Company’s consolidated financial statements in future periods. Cash, Cash Equivalents, and Restricted Cash Cash equivalents consist of short-term, highly liquid investments with stated maturities of three months or less from the date of purchase. Cash equivalents comprise amounts invested in money market funds. Restricted cash consists of deposits in a bank account used to collateralize the letters of credit for certain lease arrangements. Accounts Receivable Accounts receivable is presented net of allowances. The Company does not accrue interest on its trade receivables. On a periodic basis, the Company evaluates accounts receivable estimated to be uncollectible, and provides allowances as necessary for doubtful accounts. The allowance for doubtful accounts was $1.4 million as of March 31, 2021 and December 31, 2020. Deferred IPO Costs Deferred offering costs consist of costs incurred in connection with the sale of the Company’s common stock in its IPO, including certain legal, accounting, and other IPO-related costs. At the completion of the IPO, the deferred offering costs were recorded in stockholders’ deficit as a reduction from the proceeds of the offering. As of March 31, 2021 and December 31, 2020, $3.5 million and $0.5 million, respectively, of deferred offering costs had been recorded in other assets on the Company’s condensed consolidated balance sheets. Fair Value Measurements Fair value is defined as the price that would be received to sell an asset or paid to transfer a liability in an orderly transaction between market participants at the measurement date. The Company uses the following hierarchy in measuring the fair value of the Company’s assets and liabilities, focusing on the most observable inputs when available: Level 1 - Quoted prices in active markets for identical assets or liabilities. Level 2 -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Level 3 -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Fair value is based on quoted market prices, if available. If listed prices or quotes are not available, fair value is based on internally developed models that primarily use market-based or independently sourced market parameters as inputs. Cash equivalents, consisting primarily of money market funds, represent highly liquid investments with maturities of three months or less at purchase. Market prices, which are Level 1 in the fair value hierarchy, are used to determine the fair value of the money market funds. Investments in debt securities are measured using broker provided indicative prices developed using observable market data, which are considered Level 2 in the fair value hierarchy. Certain assets, including long-lived assets, goodwill and intangible assets are also subject to measurement at fair value on a non-recurring basis if they are deemed to be impaired as a result of an impairment review. The fair value is measured using Level 3 inputs in the fair value hierarchy. Recent Accounting Pronouncements As an “emerging growth company”, the Jumpstart Our Business Startup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Recently Issued Accounting Pronouncements – Not Yet Adopted In February 2016, the Financial Accounting Standards Board (the "FASB") issued ASU No 2016-02, Leases (Topic 842), as subsequently amended, collectively codified under Topic 842. Topic 842 requires lessees to recognize on the balance sheet assets and liabilities for leases with lease terms of more than twelve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to be recognized on the balance sheet. ASU 2016-02 was effective for public business entities for fiscal years beginning after December 15, 2018. In June 2020, FASB issued ASU No. 2020-05, Revenue from Contracts with Customers (Topic 606) and Leases (Topic 842) – Effective Dates for Certain Entities , which extended the effective date of this guidance for certain non-public entities for fiscal years beginning after December 15, 2021, and interim periods within fiscal years beginning after December 15, 2022, with early adoption permitted. The Company is evaluating the adoption of this guidance and the potential effects on its consolidated financial statements. The Company anticipates the adoption of this guidance may result in a material impact to the Company’s consolidated financial statements as it relates to its build-to-suit lease and recording other operating leases on the consolidated balance sheets. In June 2016, the FASB issued ASU No. 2016-13, Financial Instruments Credit Losses (Topic 326): Measurement of Credit Losses on Financial Instruments , to amend the accounting for credit losses for certain financial instruments. This guidance replaces the incurred loss impairment methodology with a methodology that reflects expected credit losses. In November 2019, FASB issued ASU No. 2019-10 which delayed the effective dates of the guidance. This guidance is effective for public business entities that meet the definition of an SEC filer, excluding entities eligible to be smaller reporting companies (“SRC”) for fiscal years beginning after December 15, 2019 and all other entities for fiscal years beginning after December 15, 2022, including interim periods within those fiscal years. Early adoption is permitted for fiscal years beginning after December 15, 2018, including interim periods within those fiscal years. The Company is evaluating the adoption of this guidance and the potential effects on the consolidated financial statements. In January 2017, the FASB issued ASU No. 2017-04, Intangibles Goodwill and Other (Topic 350): Simplifying the Test for Goodwill Impairment. The amendments in this guidance eliminate Step 2 from the goodwill impairment test, whereby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is amendment, an entity should perform its goodwill impairment test by comparing the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n November 2019, the FASB issued ASU No. 2019-10 which delayed the effective dates of this guidance. This guidance is effective for public business entities excluding entities eligible to be SRCs for annual and any interim impairment test performed for periods beginning after December 15, 2019. For all other entities the guidance is effective for fiscal years beginning after December 15, 2022. Early adoption is permitted for interim or annual goodwill impairment tests performed on testing dates after January 1, 2017. The Company is evaluating the adoption of this guidance and the potential effects on the consolidated financial statements. In December 2019, the FASB issued ASU No. 2019-12, Income Taxes (Topic 740): Simplifying the Accounting for Income Taxes. This standard simplifies the accounting for income taxes by removing certain exceptions to the general principles in ASC 740 as well as by improving consistent application of the topic by clarifying and amending existing guidance. For public business entities, the ASU is effective for fiscal years, and interim periods within those fiscal years, beginning after December 15, 2020. For all other entities, the ASU is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is currently evaluating the timing of adoption and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Revenue Disaggregation of Revenue Revenue by sales channel: For the three months ended March 31, 2021 2020 (In thousands) Digital $ 42,461 $ 41,496 Retail 38,571 30,876 Total revenue $ 81,032 $ 72,372 Revenue by product category: For the three months ended March 31, 2021 2020 (In thousands) Diapers and wipes $ 49,574 $ 50,483 Skin and personal care 26,245 18,482 Household and wellness 5,213 3,407 Total revenue $ 81,032 $ 72,372 Non-Monetary Transaction In March 2021, the Company entered into $4.0 million in trade agreements with a vendor for the exchange of legacy beauty inventory for future marketing and transportation credits. The fair value of the marketing and transportation credits will be recognized as revenue, with the corresponding asset included in prepaid expenses and other current assets and other assets in the accompanying condensed consolidated balance sheets. The Company may use the marketing and transportation credits over four years, with an option to extend for another two years if agreed upon by both parties. For the three months ended March 31, 2021, the Company recognized $3.4 million of revenue and $1.8 million of associated cost of revenue based on timing of delivery of goods. The Company assesses the recoverability of the marketing and transportation credits periodically. Factors considered in evaluating the recoverability include management's plans with respect to advertising, freight and other services for which the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7T08:34:00Z</dcterms:created>
  <dcterms:modified xmlns:dcterms="http://purl.org/dc/terms/" xmlns:xsi="http://www.w3.org/2001/XMLSchema-instance" xsi:type="dcterms:W3CDTF">2021-06-17T08:34:00Z</dcterms:modified>
</cp:coreProperties>
</file>